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Debt Refinancings" sheetId="10" state="visible" r:id="rId10"/>
    <sheet xmlns:r="http://schemas.openxmlformats.org/officeDocument/2006/relationships" name="Stockholders' Equity"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Accounting Policies, by Policy " sheetId="14" state="visible" r:id="rId14"/>
    <sheet xmlns:r="http://schemas.openxmlformats.org/officeDocument/2006/relationships" name="Debt Refinancings (Tables)" sheetId="15" state="visible" r:id="rId15"/>
    <sheet xmlns:r="http://schemas.openxmlformats.org/officeDocument/2006/relationships" name="Commitments and Contingencies (" sheetId="16" state="visible" r:id="rId16"/>
    <sheet xmlns:r="http://schemas.openxmlformats.org/officeDocument/2006/relationships" name="Liquidity (Details)" sheetId="17" state="visible" r:id="rId17"/>
    <sheet xmlns:r="http://schemas.openxmlformats.org/officeDocument/2006/relationships" name="Summary of Significant Accoun_2" sheetId="18" state="visible" r:id="rId18"/>
    <sheet xmlns:r="http://schemas.openxmlformats.org/officeDocument/2006/relationships" name="Debt Refinancings (Details)" sheetId="19" state="visible" r:id="rId19"/>
    <sheet xmlns:r="http://schemas.openxmlformats.org/officeDocument/2006/relationships" name="Debt Refinancings (Details) - S" sheetId="20" state="visible" r:id="rId20"/>
    <sheet xmlns:r="http://schemas.openxmlformats.org/officeDocument/2006/relationships" name="Stockholders' Equity (Details)" sheetId="21" state="visible" r:id="rId21"/>
    <sheet xmlns:r="http://schemas.openxmlformats.org/officeDocument/2006/relationships" name="Commitments and Contingencies_2" sheetId="22" state="visible" r:id="rId22"/>
    <sheet xmlns:r="http://schemas.openxmlformats.org/officeDocument/2006/relationships" name="Commitments and Contingencies_3" sheetId="23" state="visible" r:id="rId23"/>
    <sheet xmlns:r="http://schemas.openxmlformats.org/officeDocument/2006/relationships" name="Commitments and Contingencies_4" sheetId="24" state="visible" r:id="rId24"/>
    <sheet xmlns:r="http://schemas.openxmlformats.org/officeDocument/2006/relationships" name="Subsequent Events (Details)" sheetId="25" state="visible" r:id="rId2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_);(#,##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1</t>
        </is>
      </c>
      <c r="C2" s="2" t="inlineStr">
        <is>
          <t>Aug. 13, 2021</t>
        </is>
      </c>
    </row>
    <row r="3">
      <c r="A3" s="3" t="inlineStr">
        <is>
          <t>Document Information Line Items</t>
        </is>
      </c>
    </row>
    <row r="4">
      <c r="A4" s="4" t="inlineStr">
        <is>
          <t>Entity Registrant Name</t>
        </is>
      </c>
      <c r="B4" s="4" t="inlineStr">
        <is>
          <t>Nxt-ID, Inc.</t>
        </is>
      </c>
    </row>
    <row r="5">
      <c r="A5" s="4" t="inlineStr">
        <is>
          <t>Trading Symbol</t>
        </is>
      </c>
      <c r="B5" s="4" t="inlineStr">
        <is>
          <t>NXTD</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53311898</v>
      </c>
    </row>
    <row r="9">
      <c r="A9" s="4" t="inlineStr">
        <is>
          <t>Amendment Flag</t>
        </is>
      </c>
      <c r="B9" s="4" t="inlineStr">
        <is>
          <t>false</t>
        </is>
      </c>
    </row>
    <row r="10">
      <c r="A10" s="4" t="inlineStr">
        <is>
          <t>Entity Central Index Key</t>
        </is>
      </c>
      <c r="B10" s="4" t="inlineStr">
        <is>
          <t>0001566826</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Jun. 30,
		2021</t>
        </is>
      </c>
    </row>
    <row r="14">
      <c r="A14" s="4" t="inlineStr">
        <is>
          <t>Document Fiscal Year Focus</t>
        </is>
      </c>
      <c r="B14" s="4" t="inlineStr">
        <is>
          <t>2021</t>
        </is>
      </c>
    </row>
    <row r="15">
      <c r="A15" s="4" t="inlineStr">
        <is>
          <t>Document Fiscal Period Focus</t>
        </is>
      </c>
      <c r="B15" s="4" t="inlineStr">
        <is>
          <t>Q2</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6616</t>
        </is>
      </c>
    </row>
    <row r="22">
      <c r="A22" s="4" t="inlineStr">
        <is>
          <t>Entity Incorporation, State or Country Code</t>
        </is>
      </c>
      <c r="B22" s="4" t="inlineStr">
        <is>
          <t>DE</t>
        </is>
      </c>
    </row>
    <row r="23">
      <c r="A23" s="4" t="inlineStr">
        <is>
          <t>Entity Tax Identification Number</t>
        </is>
      </c>
      <c r="B23" s="4" t="inlineStr">
        <is>
          <t>46-0678374</t>
        </is>
      </c>
    </row>
    <row r="24">
      <c r="A24" s="4" t="inlineStr">
        <is>
          <t>Entity Address, Address Line One</t>
        </is>
      </c>
      <c r="B24" s="4" t="inlineStr">
        <is>
          <t>288 Christian Street</t>
        </is>
      </c>
    </row>
    <row r="25">
      <c r="A25" s="4" t="inlineStr">
        <is>
          <t>Entity Address, Address Line Two</t>
        </is>
      </c>
      <c r="B25" s="4" t="inlineStr">
        <is>
          <t>Hangar C 2nd Floor</t>
        </is>
      </c>
    </row>
    <row r="26">
      <c r="A26" s="4" t="inlineStr">
        <is>
          <t>Entity Address, City or Town</t>
        </is>
      </c>
      <c r="B26" s="4" t="inlineStr">
        <is>
          <t>Oxford</t>
        </is>
      </c>
    </row>
    <row r="27">
      <c r="A27" s="4" t="inlineStr">
        <is>
          <t>Entity Address, State or Province</t>
        </is>
      </c>
      <c r="B27" s="4" t="inlineStr">
        <is>
          <t>CT</t>
        </is>
      </c>
    </row>
    <row r="28">
      <c r="A28" s="4" t="inlineStr">
        <is>
          <t>Entity Address, Postal Zip Code</t>
        </is>
      </c>
      <c r="B28" s="4" t="inlineStr">
        <is>
          <t>06478</t>
        </is>
      </c>
    </row>
    <row r="29">
      <c r="A29" s="4" t="inlineStr">
        <is>
          <t>City Area Code</t>
        </is>
      </c>
      <c r="B29" s="4" t="inlineStr">
        <is>
          <t>(203)</t>
        </is>
      </c>
    </row>
    <row r="30">
      <c r="A30" s="4" t="inlineStr">
        <is>
          <t>Local Phone Number</t>
        </is>
      </c>
      <c r="B30" s="4" t="inlineStr">
        <is>
          <t>266-2103</t>
        </is>
      </c>
    </row>
    <row r="31">
      <c r="A31" s="4" t="inlineStr">
        <is>
          <t>Title of 12(b) Security</t>
        </is>
      </c>
      <c r="B31" s="4" t="inlineStr">
        <is>
          <t>Common Stock, par value $0.0001 per share</t>
        </is>
      </c>
    </row>
    <row r="32">
      <c r="A32" s="4" t="inlineStr">
        <is>
          <t>Security Exchange Name</t>
        </is>
      </c>
      <c r="B32" s="4" t="inlineStr">
        <is>
          <t>NASDAQ</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Refinancings</t>
        </is>
      </c>
      <c r="B1" s="2" t="inlineStr">
        <is>
          <t>6 Months Ended</t>
        </is>
      </c>
    </row>
    <row r="2">
      <c r="B2" s="2" t="inlineStr">
        <is>
          <t>Jun. 30, 2021</t>
        </is>
      </c>
    </row>
    <row r="3">
      <c r="A3" s="3" t="inlineStr">
        <is>
          <t>Debt Disclosure [Abstract]</t>
        </is>
      </c>
    </row>
    <row r="4">
      <c r="A4" s="4" t="inlineStr">
        <is>
          <t>DEBT REFINANCINGS</t>
        </is>
      </c>
      <c r="B4" s="4" t="inlineStr">
        <is>
          <t>Note
4 – Debt refinancings On May 3, 2019, LogicMark, completed the closing of a $16,500,000 senior
secured term loan with the lenders thereto and CrowdOut Capital, LLC, as administrative agent. The Company used the proceeds from the
term loan to repay LogicMark’s existing term loan facility with Sagard Holdings Manager LP and to pay other costs related to the
refinancing. The original maturity date of the term loan was May 3, 2022 and required the Company to make minimum principal payments over
the three-year term amortized over 96 months. During the six months ended June 30, 2021, the Company has made scheduled principal repayments
totaling $1,031,250. On February 8, 2021, LogicMark entered into a second amendment to the senior secured term loan with CrowdOut Capital
LLC. Pursuant to the second amendment, LogicMark made a $5,000,000 voluntary prepayment on the principal amount of the term loan and paid
a prepayment premium of $125,000, which was equivalent to 2.5% of the prepayment, rather than 5% of the prepayment as required by the
Credit Agreement. The prepayment premium is included in interest expense for the six months ended June 30, 2021 in the condensed consolidated
statement of operations. In addition, the maturity date of the term loan was extended to March 22, 2023. In addition, the Company also
made voluntary prepayments of the term loan with CrowdOut Capital LLC in both May and June 2021 of $3,000,000 and $1,000,000, respectively
with cash primarily provided by the issuance of equity securities and warrant exercises. The outstanding
principal amount of the term loan bears interest at a rate of LIBOR, adjusted monthly, plus 11.0% per annum (approximately 13.0% as of
June 30, 2021). The Company incurred $412,500 in original issue discount for closing related fees charged by the Lender. During the six
and three months ended June 30, 2021, the Company amortized $111,239 and $33,439, respectively of the original issue discount which is
included in interest expense in the condensed consolidated statement of operations. At June 30, 2021 the unamortized balance of the original
issue discount was $26,616. The Company also incurred $1,831,989 in deferred debt issue costs related to the term loan. The deferred debt
issue costs include an exit fee of $1,072,500 due to CrowdOut Capital by December 1, 2021 The liability for the exit fee is included as
part of other current liabilities in the Company’s condensed consolidated balance sheet. During the six and three months ended June
30, 2021, the Company amortized $594,914 and $192,460, respectively of the deferred debt issue costs which is included in interest expense
in the condensed consolidated statement of operations. At June 30, 2021 the unamortized Debt Maturity The maturity of the Company’s term debt
is as follows:
2021 (remainder) $ 1,064,627
Total term debt $ 1,064,627 On November
16, 2020, the Company and CrowdOut Capital LLC, as administrative agent, entered into the first amendment to the senior secured term loan.
In connection with the first amendment, CrowdOut Capital LLC, as administrative agent, agreed to modify the financial ratios contained
in the senior secured term retroactively and prospectively. Based on the senior secured term loan, as amended, the Company was in compliance
with such covenants at June 30, 2021. On July 1, 2021, the Company, made a $1,064,627
voluntary prepayment (the “Prepayment”) on its term loan. The Company did not incur a prepayment premium as it relates to
this voluntary prepayment. After this prepayment, the Company’s term loan balance was $0. Paycheck Protection Program On each of May 6 and May 8, 2020, Nxt-ID Inc.
and LogicMark, LLC, a wholly owned subsidiary of the Company (the “Borrowers”), respectively, received loans (the “Loans”)
from Bank of America, NA in the aggregate amount of $346,390, pursuant to the Paycheck Protection Program (the “PPP”) under
Division A, Title I of the Coronavirus Aid, Relief, and Economic Security Act, which was enacted on March 27, 2020. The Loans, which were in the form of PPP promissory
notes and agreements, dated May 1, 2020 (the “Note Agreements”), were to mature on May 6 and May 8, 2022, respectively, and
bear interest at a rate of 1.00% fixed per annum, payable monthly commencing on November 6 and November 8, 2020, respectively. The Loans
may be prepaid by the Borrowers at any time prior to maturity with no prepayment penalties. The Borrowers used the proceeds from the Loans
for payroll, payroll taxes, and group healthcare benefits. Under the terms of the Note Agreements, certain amounts of the Loans may be
forgiven if they are used for qualifying expenses, as described in the Note Agreements. On March 2, 2021, the Company’s wholly-owned
subsidiary, LogicMark, LLC received notification from the Small Business Administration that repayment of its loan under the Paycheck
Protection Program in the amount of $301,390 plus accrued interest of $2,320 has been forgiven. On May 20, 2021, the Company received
notification from the Small Business Administration that repayment of its loan under the Paycheck Protection Program in the amount of
$45,000 plus accrued interest of $466 has been forgiven. The income resulting from the forgiveness of both of the PPP loans and the related
accrued interest is included in other income in the Company’s condensed consolidated statement of operations for the six months
ended June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Note
5 – Stockholders’ Equity February 2021 Offering On February 2, 2021, the Company closed a registered
direct offering pursuant to which the Company issued (i) an aggregate of 1,476,016 shares of Series E preferred stock, convertible into
an aggregate of up to 2,952,032 shares of common stock, (ii) common stock purchase warrants to purchase up to an aggregate of 1,000,000
shares of common stock at an exercise price of $1.23 per share, subject to customary adjustments thereunder, which were exercisable immediately
upon issuance and have a term of five years, and (iii) common stock purchase warrants to purchase up to an aggregate of 1,952,032 shares
of common stock at an exercise price of $1.23 per share with a term of five and one-half (5.5) years first exercisable six (6) months
after issuance, subject to customary adjustments thereunder, for gross proceeds of $4,000,003, before deducting any offering expenses.
The Company used the net proceeds from this offering for working capital and liability reduction purposes including additional term debt
repayment. In February 2021, 1,476,016 shares of Series E preferred stock were converted into 2,952,032 shares of common stock. Also in
February 2021 the Company recorded a deemed dividend of $1,480,801 from the beneficial conversion feature associated with the issuance
of the Series E convertible preferred stock and warrants. December 2020 Offering On December 18, 2020, the Company closed a registered
direct offering pursuant to which the Company issued (i) an aggregate of 1,515,151 shares of Series D preferred stock, convertible into
an aggregate of up to 3,030,304 shares of common stock, (ii) common stock purchase warrants to purchase up to an aggregate of 1,000,000
shares of common stock at an exercise price of $0.49 per share, subject to customary adjustments thereunder, which were exercisable immediately
upon issuance and have a term of five years, and (iii) common stock purchase warrants to purchase up to an aggregate of 5,060,606 shares
of common stock at an exercise price of $0.49 per share with a term of five and one-half (5.5) years first exercisable six (6) months
after issuance, subject to customary adjustments thereunder, for gross proceeds of $2,000,000, before deducting any offering expenses.
The Company used the net proceeds from this offering for working capital, new product initiatives and other general corporate purposes.
On December 21, 2020, 1,515,151 shares of Series D preferred stock were converted into 3,030,304 shares of common stock. During the year
ended December 31, 2020, the Company recorded a deemed dividend of $758,922 from the beneficial conversion feature associated with the
issuance of the Series D convertible preferred stock and warrants. July 2020 Offering On July 14, 2020, the Company closed a registered
direct offering of (i) an aggregate of 3,778,513 shares of the Company’s common stock, par value $0.0001 per share; (ii) pre-funded
warrants to purchase up to an aggregate of 734,965 shares of Common Stock at an exercise price of $0.01 per share, subject to customary
adjustments thereunder; (iii) registered warrants, with a term of five (5) years exercisable immediately upon issuance, to purchase an
aggregate of up to 1,579,718 shares of Common Stock (at an exercise price of $0.50 per share, subject to customary adjustments thereunder;
and (iv) unregistered warrants, with a term of five and one-half (5.5) years first exercisable six (6) months after issuance, to purchase
an aggregate of up to 3,750,000 shares of Common Stock at an exercise price of $0.65 per share, subject to customary adjustments thereunder,
for gross proceeds of $1,864,528, before deducting any offering expenses. The Company used the net proceeds from this Offering for working
capital, new product initiatives and other general corporate purposes. On July 28, 2020, the Company received proceeds
of $7,350 in connection with the exercise of 734,965 pre-funded warrants to purchase common stock at an exercise price of $0.01. 2013 Long-Term Stock Incentive Plan On January 4, 2013, a majority of the Company’s
stockholders approved by written consent the Company’s 2013 Long-Term Stock Incentive Plan (“LTIP”). The maximum aggregate
number of shares of common stock that may be issued under the LTIP, including stock awards, stock issued to directors for serving on the
Company’s board of directors, and stock appreciation rights, is limited to 10% of the shares of common stock outstanding on the
first business or trading day of any fiscal year, which is 1,201,715 shares of common stock at January 1, 2021. During the six months ended June 30, 2021, the
Company issued an aggregate of 408,584 stock options to purchase shares of common stock under the LTIP to four (4) non-employee directors
for serving on the Company’s board. The weighted average exercise price of these stock options is approximately $0.59 and stock
options were fully vested at the issuance date. The aggregate fair value of the stock options issued to the directors was $80,000. 2017 Stock Incentive Plan On August 24, 2017, a majority of the Company’s
stockholders approved at the 2017 Annual Stockholders’ Meeting the 2017 Stock Incentive Plan (“2017 SIP”). The aggregate
maximum number of shares of common stock (including shares underlying options) that may be issued under the 2017 SIP pursuant to awards
of restricted shares or options will be limited to 10% of the outstanding shares of common stock, which calculation shall be made on the
first (1 st In addition, during the six months ended June
30, 2021, the Company issued 132,826 shares of common stock with an aggregate fair value of $80,456 to certain employees related to the
Company’s 2018 and 2019 management incentive plans. During the six months ended June 30, 2021, the
Company accrued $100,000 of management and employee bonus expense. The Company has typically paid a substantial portion of the bonus accrual
with shares of common stock. Warrants On January 8, 2021, the Company entered into a
Warrant Amendment and Exercise Agreement (the “Amendment Agreement”) with holders (the “Holder”) of a common stock
purchase warrant, dated April 4, 2019, previously issued by the Company to the Holder (the “Original Warrant”). In consideration for each exercise of the Original
Warrant that occurs within 45 calendar days of the date of the Amendment Agreement, in addition to the issuance of the Warrant Shares
(as defined in the Original Warrant) on or prior to the Warrant Share Delivery Date (as defined in the Original Warrant), the Company
has agreed to deliver to the Investor a new warrant to purchase a number of shares of the Company’s common stock, par value $0.0001
per share (the “Common Stock”), equal to the number of Original Warrants that the Holder has exercised pursuant to the terms
of the Original Warrant, at an exercise price of $1.525 per share, which represents the average Nasdaq Official Closing Price of the Common
Stock (as reflected on Nasdaq.com) for the five trading days immediately preceding the date of the Amendment Agreement (the “New
Warrants”). The Investor originally held Original Warrants exercisable for up to 2,469,136 shares of Common Stock, and, therefore,
could receive up to an equivalent number of New Warrants. Under the terms and conditions of the Warrant Amendment and Exercise Agreement,
the Investor could continue to exercise the Original Warrants after 45 calendar days of the date of the Amendment Agreement, but the Investor
would not receive any New Warrants in consideration for the exercise of any Original Warrants exercised thereafter. The Amendment Agreement contains customary representations,
warranties and covenants by each of the Company and the Investor. On January 29, 2021 and February 8, 2021, the
Investor exercised 500,000 and 1,969,136, respectively of the Original Warrants. The New Warrants issued, are exercisable for up to the
original expiration dates of the Original Warrants, which is April 4, 2024. The exercise price and number of shares issuable upon exercise
of the New Warrants are subject to traditional adjustment for stock splits, combinations, recapitalization events and certain dilutive
issuances. The New Warrants are required to be exercised for cash; however, if during the term of the New Warrants there is not an effective
registration statement under the Securities Act of 1933, as amended (the “Securities Act”), covering the resale of the shares
of Common Stock issuable upon exercise of the New Warrants, then the New Warrants may be exercised on a cashless (net exercise) basis
pursuant to the formula provided in the New Warrants. The Company used the proceeds from the exercise
of the Original Warrants for working capital purposes, new product development efforts and to reduce its term debt outstanding. The Company recorded a warrant modification expense
of $2,881,729 for the six months ended June 30, 2021 resulting from the issuance of 2,469,136 replacement warrants with an exercise price
of $1.525 for warrants that were exercised in January and February 2021. As of June 30, 2021, the Company had outstanding
warrants to purchase an aggregate of 9,378,133 shares of common stock with a weighted average exercise price and remaining life of $1.70
and 3.46 years, respectively. During the six months ended June 30, 2021, 86,072 warrants expired. At June 30, 2021, the warrants had an
aggregate intrinsic value of $1,012,361. During the six months ended June 30, 2021, 3,749,000
warrants were exercised on a cashless basis and were converted into 2,073,687 shares of common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6 – Commitments and Contingencies Legal
Matters On February 24, 2020, Michael J. Orlando, as shareholder
representative (the “Shareholder Representative”), and the other stockholders of Fit Pay, Inc. (collectively, the “Fit
Pay Shareholders”), filed a lawsuit in the United States District Court for the Southern District of New York against the Company,
CrowdOut Capital, LLC, and Garmin International, Inc. (the “Complaint”). See Orlando v. Nxt-ID, Inc. No. 20-cv-1604 (S.D.N.Y.).
The Complaint alleges that the Company has breached certain contractual obligations under a merger agreement, dated May 23, 2017, between
Fit Pay, Inc. and the Company, regarding certain future, contingent earnout payments allegedly that could be owed to the Fit Pay Shareholders
from future revenues. The Complaint seeks unspecified monetary damages from the defendants. The Company believes that these claims are
without merit and is vigorously defending the action. On May 12, 2020, the Company filed an answer and counterclaims alleging, among other
things, fraud and breach of fiduciary duty of the Shareholder Representative as well as arguing that the Shareholder Representative should
be estopped from pursuing these claims. The Company has moved for summary judgment to have the lawsuit dismissed. The Company has been
able to successfully stay discovery pending the court’s ruling on motions to dismiss by Garmin International, Inc. and CrowdOut
Capital, LLC. In March 2021, following our successful application to stay all discovery, the court granted CrowdOut’s and Garmin’s
separate motions to dismiss. Orlando’s claim against the Company still remains and the Company’s motion for summary judgment
is still pending. In connection with the sale of Fit-Pay, Inc., Giesecke+Devrient Mobile
Security America, Inc. (“GDMSAI”) has identified a disagreement with the Company over calculation of dividends with respect
to GDMSAI’s Series C Non-Convertible Voting Preferred Stock (the “Series C”) of the Company. On August 13, 2020, GDMSAI
sued the Company in Delaware Chancery Court seeking, among other things, $540,000 of dividends that it believes are owed to it pursuant
to the terms of the Series C. In March 2021, a Delaware Chancery granted GDMSAI summary judgment on the merits, holding that relevant
dividend language required a perpetually paid dividend once the $50 million threshold had been achieved. The Company has filed a notice
of appeal On August 11, 2021, the Company entered into a settlement agreement whereby the Company would pay $540,000 of dividends plus
$55,000 of pre-judgement interest, but no post-judgement interest. The settlement is payable in tranches ending in November 2021. This
amount has been accrued on the accompanying balance sheet at June 30, 2021 From time to time, the Company may be involved
in various claims and legal actions arising in the ordinary course of our business. Other than the above, there is no action, suit, proceeding,
inquiry or investigation before or by any court, public board, government agency, self-regulatory organization or body pending or, to
the knowledge of the executive officers of the Company or any of our subsidiaries, threatened against or affecting our company, or any
of our subsidiaries in which an adverse decision could have a material adverse effect upon our business, operating results, or financial
condition. Commitments The Company leases office space and a fulfillment
center in the U.S., which are classified as operating leases expiring at various dates. The Company determines if an arrangement qualifies
as a lease at the lease inception. The Company adopted Topic 842 effective January 1, 2019. Operating lease liabilities are recorded based
on the present value of the future lease payments over the lease term, assessed as of the commencement date. The Company’s real
estate leases, which are for office space and a fulfillment center, generally have a lease term between 3 and 5 years. The Company also
leases a copier with a lease term of 5 years. The Company’s leases are comprised of fixed lease payments and also include executory
costs such as common area maintenance, as well as property insurance and property taxes. As a practical expedient under Topic 842, the
Company has elected to account for the lease and non-lease components as a single lease component for its real estate leases. Lease payments,
which may include lease components, non-lease components and non-components, are included in the measurement of the Company’s lease
liabilities to the extent that such payments are either fixed amounts or variable amounts based on a rate or index (fixed in substance)
as stipulated in the lease contract. Any actual costs in excess of such amounts are expensed as incurred as variable lease cost. The Company’s lease agreements generally
do not specify an implicit borrowing rate, and as such, the Company utilizes its incremental borrowing rate by lease term, in order to
calculate the present value of the future lease payments. The discount rate represents a risk-adjusted rate on a secured basis, and is
the rate at which the Company would borrow funds to satisfy the scheduled lease liability payment streams commensurate with the lease
term. On January 1, 2019, the discount rate used on existing leases at adoption was determined based on the remaining lease term using
available data as of that date. The Company’s current lease agreement for its warehouse space located in Louisville, Kentucky expired
on August 31, 2020. As a result, the Company entered into a new five-year lease agreement in June 2020 for new warehouse space also located
in Louisville, Kentucky. The monthly rent which commenced in September 2020 is $6,000 per month and increases approximately 3% annually
thereafter. The ROU asset value added as a result of this new lease agreement was $279,024. The Company’s ROU asset and lease liability
accounts reflect the inclusion of this new lease agreement on the Company’s condensed consolidated balance sheet as of June 30,
2021. Certain of the Company’s lease agreements,
primarily related to real estate, include options for the Company to either renew (extend) or early terminate the lease. Leases with renewal
options allow the Company to extend the lease term typically between 1 and 3 years. Renewal options are reviewed at lease commencement
to determine if such options are reasonably certain of being exercised, which could impact the lease term. When determining if a renewal
option is reasonably certain of being exercised, the Company considers several factors, including but not limited to, significance of
leasehold improvements incurred on the property, whether the asset is difficult to replace, or specific characteristics unique to the
particular lease that would make it reasonably certain that the Company would exercise such option. In most cases, the Company has concluded
that renewal and early termination options are not reasonably certain of being exercised by the Company (and thus not included in the
Company’s ROU asset and lease liability) unless there is an economic, financial or business reason to do so. For the six months ended June 30, 2021, total
operating lease cost was $63,869 and is recorded in cost of sales and selling, general and administrative expenses, dependent on the nature
of the leased asset. The operating lease cost is recognized on a straight-line basis over the lease term. The following summarizes (i)
the future minimum undiscounted lease payments under non-cancelable lease for the remainder of 2021 as well as each of the next five years
and thereafter, incorporating the practical expedient to account for lease and non-lease components as a single lease component for our
existing real estate leases, (ii) a reconciliation of the undiscounted lease payments to the present value of the lease liabilities recognized,
and (iii) the lease-related account balances on the Company’s condensed consolidated balance sheet, as of June 30, 2021: Year Ended December 31,
2021 (excluding the six months ended June 30, 2021) $ 45,893
2022 93,385
2023 89,724
2024 80,000
2025 54,400
Total future minimum lease payments $ 363,402
Less imputed interest (81,003 )
Total present value of future minimum lease payments $ 282,399 As of June 30, 2021
Operating lease right-of-use assets $ 278,399
Other accrued expenses $ 59,254
Other long-term liabilities $ 223,145
$ 282,399 As of June 30, 2021
Weighted Average Remaining Lease Term 3.78 years
Weighted Average Discount Rate 12.80 % Coronavirus – COVID-19 On March 11, 2020, the
World Health Organization designated COVID-19 as a global pandemic. Sales volumes and the related revenues for most of the Company’s
products and services were significantly impacted during the latter portion of the first quarter and throughout the balance of 2020 as
a result of the healthcare industry’s focus on COVID prevention and treatment, which impacted the markets we serve, in particular
the VA hospitals and clinics. Sales of the Company’s products and services have continued to be impacted as various policies were
implemented by federal, state and local governments in response to the COVID-19 pandemic, the public remains wary of real or perceived
opportunities for exposure to the virus. The Company believes the extent of the COVID-19 pandemic’s impact on its operating results
and financial condition has been and will continue to be driven by many factors, most of which are beyond the Company’s control
and ability to forecast. Although the Company has experienced some positive trends during the first four months of 2021, because of these
uncertainties, the Company cannot estimate how long or to what extent the pandemic will impact its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7 – Subsequent Events The Company evaluates events that have occurred
after the balance sheet date but before the financial statements are issued. On August 13, 2021, the Company entered into a securities purchase
agreement with several institutional investors (the “Investors”) providing for an aggregate investment of $4,000,000 by the
Investors for the issuance by the Company to them of (i) 1,333,333 shares of Series F Convertible Preferred Stock, par value $0.0001 per
share, of the Company; and (ii) warrants, with a term of five (5) years exercisable immediately upon issuance, to purchase an aggregate
of up to 6,666,667 shares of Common Stock at an exercise price of $0.78 per share, subject to customary adjustments thereunder. Holders
of the Warrants may exercise them by paying the applicable cash exercise price or, if there is not an effective registration statement
for the sale of the Warrant Shares at the time of exercise, by exercising on a cashless basis pursuant to the formula provided in the
Warrants. The closing of the offering is subject to certain conditions precedent, including the filing of the Company’s quarterly
report on Form 10-Q for the quarter ended June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5"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USE OF ESTIMATES IN THE FINANCIAL STATEMENTS</t>
        </is>
      </c>
      <c r="B4" s="4" t="inlineStr">
        <is>
          <t xml:space="preserve">Use
of estimates in the financial statement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The Company’s management evaluates these significant
estimates and assumptions including those related to the fair value of acquired assets and liabilities, stock based compensation, derivative
instruments, income taxes, accounts receivable, inventories, right-of-use assets and other matters that affect the condensed consolidated
financial statements and disclosures. Actual results could differ from those estimates. </t>
        </is>
      </c>
    </row>
    <row r="5">
      <c r="A5" s="4" t="inlineStr">
        <is>
          <t>PRINCIPLES OF CONSOLIDATION</t>
        </is>
      </c>
      <c r="B5" s="4" t="inlineStr">
        <is>
          <t xml:space="preserve">Principles
of consolidation The condensed consolidated financial statements
include the accounts of Nxt-ID and its wholly-owned subsidiaries. Intercompany balances and transactions have been eliminated in consolidation. </t>
        </is>
      </c>
    </row>
    <row r="6">
      <c r="A6" s="4" t="inlineStr">
        <is>
          <t>REVENUE RECOGNITION</t>
        </is>
      </c>
      <c r="B6" s="4" t="inlineStr">
        <is>
          <t xml:space="preserve">Revenue
Recognition The Company’s revenues consist of product
sales to either end customers or to distributors and its sales are recognized at a point-in-time under the core principle of recognizing
revenue when control of the product transfers to the customer. The Company recognizes revenue when it ships or delivers the product from
its fulfillment center to its customer, when the customer accepts and has legal title of the product, and the Company has a present right
to payment for the product. For the three and six months ended June 30, 2021 and 2020, the Company had no sales recognized over time.
The Company invoices its customers at the same time that the Company’s performance obligation is satisfied. The Company generally
receives customer orders with a specified delivery date and orders typically fluctuate from month-to-month based on customer demand and
general business conditions. The Company offers standard product warranty coverage
which provides assurance that the Company’s products will conform to the contractually agreed-upon specifications for a limited
period from the date of shipment. The Company’s warranty liabilities and related expense have not been material and were not material
in the accompanying condensed consolidated financial statements as of June 30, 2021 and December 31, 2020, and for the three and six months
ended June 30, 2021 and 2020. </t>
        </is>
      </c>
    </row>
    <row r="7">
      <c r="A7" s="4" t="inlineStr">
        <is>
          <t>ACCOUNTS RECEIVABLE</t>
        </is>
      </c>
      <c r="B7" s="4" t="inlineStr">
        <is>
          <t xml:space="preserve">Accounts
Receivable Accounts receivable is stated at net realizable
value. The Company regularly reviews accounts receivable balances and adjusts the receivable reserves as necessary whenever events or
circumstances indicate the carrying value may not be recoverable. At June 30, 2021 and December 31, 2020, the Company had an allowance
for doubtful accounts of $52,111 and $126,733, respectively. </t>
        </is>
      </c>
    </row>
    <row r="8">
      <c r="A8" s="4" t="inlineStr">
        <is>
          <t>INVENTORY</t>
        </is>
      </c>
      <c r="B8" s="4" t="inlineStr">
        <is>
          <t xml:space="preserve">Inventory The Company performs regular reviews of inventory
quantities on hand and evaluates the realizable value of its inventories. The Company adjusts the carrying value of the inventory as necessary
with estimated valuation reserves for excess, obsolete, and slow-moving inventory by comparing the individual inventory parts to forecasted
product demand or production requirements. As of June 30, 2021, inventory was comprised of $204,695 in raw materials and $540,958 in finished
goods on hand. Inventory at December 31, 2020 was comprised of $199,523 in raw materials and $567,828 in finished goods on hand. The Company
is required to prepay for certain inventory with certain vendors until credit terms can be established. As of June 30, 2021 and December
31, 2020, the Company had prepaid inventory of $561,730 and $332,475, respectively. These prepayments were made primarily for finished
goods inventory, and prepaid inventory is included in prepaid expenses and other current assets on the condensed consolidated balance
sheets. </t>
        </is>
      </c>
    </row>
    <row r="9">
      <c r="A9" s="4" t="inlineStr">
        <is>
          <t>OTHER INTANGIBLE ASSETS</t>
        </is>
      </c>
      <c r="B9" s="4" t="inlineStr">
        <is>
          <t xml:space="preserve">Other Intangible Assets At June 30, 2021, the other intangible assets
relating to the acquisition of LogicMark are comprised of patents of $2,260,878; trademarks of $947,314; and customer relationships of
$1,652,493. At December 31, 2020, the other intangible assets relating to the acquisition of LogicMark are comprised of patents of $2,445,709;
trademarks of $978,494; and customer relationships of $1,814,259. The Company will continue amortizing these intangible assets using the
straight-line method over their estimated useful lives which for the patents, trademarks and customer relationships are 11 years; 20 years;
and 10 years, respectively. During the six and three months ended June 30, 2021, the Company had amortization expense of $377,777 and
$189,932, respectively, related to the LogicMark intangible assets. During the six and three months ended June 30, 2020, the Company had
amortization expense of $377,777 and $189,932, respectively, related to the LogicMark intangible assets. As of June 30, 2021, total amortization expense
estimated for the remainder of fiscal year 2021 is approximately $384,000, and for each of the next five fiscal years, 2022 through 2026,
the total amortization expense is estimated to be as follows: 2022 - $762,000; 2023 - $762,000; 2024 - $762,000; 2025 - $762,000; and
2026 - $619,000. </t>
        </is>
      </c>
    </row>
    <row r="10">
      <c r="A10" s="4" t="inlineStr">
        <is>
          <t>STOCK-BASED COMPENSATION</t>
        </is>
      </c>
      <c r="B10" s="4" t="inlineStr">
        <is>
          <t xml:space="preserve">Stock-Based
Compensation The Company accounts for share-based awards exchanged
for employee services at the estimated grant date fair value of the award. The Company accounts for equity instruments issued to non-employees
at their fair value on the measurement date. The measurement of stock-based compensation is subject to periodic adjustment as the underlying
equity instrument vests or becomes non-forfeitable. Non-employee stock-based compensation charges are amortized over the vesting period
or as earned. Stock-based compensation is recorded in the same component of operating expenses as if it were paid in cash. The Company
generally issues new shares of common stock to satisfy conversion and warrant exercises. </t>
        </is>
      </c>
    </row>
    <row r="11">
      <c r="A11" s="4" t="inlineStr">
        <is>
          <t>NET LOSS PER SHARE</t>
        </is>
      </c>
      <c r="B11" s="4" t="inlineStr">
        <is>
          <t xml:space="preserve">Net
Loss per Share Basic loss per share was computed using the weighted
average number of shares of common stock outstanding. Diluted loss per share includes the effect of diluted common stock equivalents.
Potentially dilutive securities from the exercise of stock options to purchase 408,584 shares of common stock and warrants to purchase
9,378,133 shares of common stock as of June 30, 2021 were excluded from the computation of diluted net loss per share because the effect
of their inclusion would have been anti-dilutive. As of June 30, 2020, potentially dilutive securities from the exercise of stock options
to purchase 193,652 shares of common stock and warrants to purchase 6,973,221 shares of common stock were excluded from the computation
of diluted net loss per share because the effect of their inclusion would have been anti-dilutive. </t>
        </is>
      </c>
    </row>
    <row r="12">
      <c r="A12" s="4" t="inlineStr">
        <is>
          <t>RECENT ACCOUNTING PRONOUNCEMENTS</t>
        </is>
      </c>
      <c r="B12" s="4" t="inlineStr">
        <is>
          <t>Recent Accounting Pronouncements Recent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58" customWidth="1" min="2" max="2"/>
  </cols>
  <sheetData>
    <row r="1">
      <c r="A1" s="1" t="inlineStr">
        <is>
          <t>Debt Refinancings (Tables)</t>
        </is>
      </c>
      <c r="B1" s="2" t="inlineStr">
        <is>
          <t>6 Months Ended</t>
        </is>
      </c>
    </row>
    <row r="2">
      <c r="B2" s="2" t="inlineStr">
        <is>
          <t>Jun. 30, 2021</t>
        </is>
      </c>
    </row>
    <row r="3">
      <c r="A3" s="3" t="inlineStr">
        <is>
          <t>Debt Disclosure [Abstract]</t>
        </is>
      </c>
    </row>
    <row r="4">
      <c r="A4" s="4" t="inlineStr">
        <is>
          <t>Schedule of maturity of the Company's term debt</t>
        </is>
      </c>
      <c r="B4" s="4" t="inlineStr">
        <is>
          <t xml:space="preserve">2021 (remainder) $ 1,064,627
Total term debt $ 1,064,6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future lease obligation</t>
        </is>
      </c>
      <c r="B4" s="4" t="inlineStr">
        <is>
          <t xml:space="preserve">2021 (excluding the six months ended June 30, 2021) $ 45,893
2022 93,385
2023 89,724
2024 80,000
2025 54,400
Total future minimum lease payments $ 363,402
Less imputed interest (81,003 )
Total present value of future minimum lease payments $ 282,399 </t>
        </is>
      </c>
    </row>
    <row r="5">
      <c r="A5" s="4" t="inlineStr">
        <is>
          <t>Schedule of lease expense</t>
        </is>
      </c>
      <c r="B5" s="4" t="inlineStr">
        <is>
          <t xml:space="preserve">Operating lease right-of-use assets $ 278,399
Other accrued expenses $ 59,254
Other long-term liabilities $ 223,145
$ 282,399
Weighted Average Remaining Lease Term 3.78 years
Weighted Average Discount Rate 12.8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3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Liquidity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31, 2021</t>
        </is>
      </c>
      <c r="G2" s="2" t="inlineStr">
        <is>
          <t>Dec. 31, 2020</t>
        </is>
      </c>
      <c r="H2" s="2" t="inlineStr">
        <is>
          <t>Mar. 31, 2020</t>
        </is>
      </c>
      <c r="I2" s="2" t="inlineStr">
        <is>
          <t>Dec. 31, 2019</t>
        </is>
      </c>
    </row>
    <row r="3">
      <c r="A3" s="3" t="inlineStr">
        <is>
          <t>liquidity [Abstract]</t>
        </is>
      </c>
    </row>
    <row r="4">
      <c r="A4" s="4" t="inlineStr">
        <is>
          <t>Operating loss</t>
        </is>
      </c>
      <c r="B4" s="6" t="n">
        <v>-211672</v>
      </c>
      <c r="C4" s="6" t="n">
        <v>-103326</v>
      </c>
      <c r="D4" s="6" t="n">
        <v>-994562</v>
      </c>
      <c r="E4" s="6" t="n">
        <v>936080</v>
      </c>
    </row>
    <row r="5">
      <c r="A5" s="4" t="inlineStr">
        <is>
          <t>Net loss</t>
        </is>
      </c>
      <c r="B5" s="5" t="n">
        <v>-555748</v>
      </c>
      <c r="C5" s="5" t="n">
        <v>-667629</v>
      </c>
      <c r="D5" s="5" t="n">
        <v>-4777905</v>
      </c>
      <c r="E5" s="5" t="n">
        <v>-229565</v>
      </c>
    </row>
    <row r="6">
      <c r="A6" s="4" t="inlineStr">
        <is>
          <t>Cash</t>
        </is>
      </c>
      <c r="B6" s="5" t="n">
        <v>3242925</v>
      </c>
      <c r="D6" s="5" t="n">
        <v>3242925</v>
      </c>
    </row>
    <row r="7">
      <c r="A7" s="4" t="inlineStr">
        <is>
          <t>Stockholders' equity</t>
        </is>
      </c>
      <c r="B7" s="5" t="n">
        <v>17359830</v>
      </c>
      <c r="C7" s="6" t="n">
        <v>6691413</v>
      </c>
      <c r="D7" s="5" t="n">
        <v>17359830</v>
      </c>
      <c r="E7" s="6" t="n">
        <v>6691413</v>
      </c>
      <c r="F7" s="6" t="n">
        <v>18490578</v>
      </c>
      <c r="G7" s="6" t="n">
        <v>9159209</v>
      </c>
      <c r="H7" s="6" t="n">
        <v>7284280</v>
      </c>
      <c r="I7" s="6" t="n">
        <v>6714588</v>
      </c>
    </row>
    <row r="8">
      <c r="A8" s="4" t="inlineStr">
        <is>
          <t>Working capital deficiency</t>
        </is>
      </c>
      <c r="D8" s="5" t="n">
        <v>1230275</v>
      </c>
    </row>
    <row r="9">
      <c r="A9" s="4" t="inlineStr">
        <is>
          <t>Cash</t>
        </is>
      </c>
      <c r="B9" s="5" t="n">
        <v>1715378</v>
      </c>
      <c r="D9" s="5" t="n">
        <v>1715378</v>
      </c>
    </row>
    <row r="10">
      <c r="A10" s="4" t="inlineStr">
        <is>
          <t>Payout amount</t>
        </is>
      </c>
      <c r="D10" s="5" t="n">
        <v>1100000</v>
      </c>
    </row>
    <row r="11">
      <c r="A11" s="4" t="inlineStr">
        <is>
          <t>Cash</t>
        </is>
      </c>
      <c r="B11" s="6" t="n">
        <v>3200000</v>
      </c>
      <c r="D11" s="5" t="n">
        <v>3200000</v>
      </c>
    </row>
    <row r="12">
      <c r="A12" s="4" t="inlineStr">
        <is>
          <t>Working capital</t>
        </is>
      </c>
      <c r="D12" s="6" t="n">
        <v>4000000</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Product Information [Line Items]</t>
        </is>
      </c>
    </row>
    <row r="4">
      <c r="A4" s="4" t="inlineStr">
        <is>
          <t>Allowance for doubtful accounts</t>
        </is>
      </c>
      <c r="B4" s="6" t="n">
        <v>52111</v>
      </c>
      <c r="D4" s="6" t="n">
        <v>52111</v>
      </c>
      <c r="F4" s="6" t="n">
        <v>126733</v>
      </c>
    </row>
    <row r="5">
      <c r="A5" s="4" t="inlineStr">
        <is>
          <t>Inventory raw materials</t>
        </is>
      </c>
      <c r="B5" s="5" t="n">
        <v>204695</v>
      </c>
      <c r="D5" s="5" t="n">
        <v>204695</v>
      </c>
      <c r="F5" s="5" t="n">
        <v>199523</v>
      </c>
    </row>
    <row r="6">
      <c r="A6" s="4" t="inlineStr">
        <is>
          <t>Inventory finished goods</t>
        </is>
      </c>
      <c r="B6" s="5" t="n">
        <v>540958</v>
      </c>
      <c r="D6" s="5" t="n">
        <v>540958</v>
      </c>
      <c r="F6" s="5" t="n">
        <v>567828</v>
      </c>
    </row>
    <row r="7">
      <c r="A7" s="4" t="inlineStr">
        <is>
          <t>Prepaid inventory</t>
        </is>
      </c>
      <c r="B7" s="5" t="n">
        <v>561730</v>
      </c>
      <c r="D7" s="5" t="n">
        <v>561730</v>
      </c>
      <c r="F7" s="5" t="n">
        <v>332475</v>
      </c>
    </row>
    <row r="8">
      <c r="A8" s="4" t="inlineStr">
        <is>
          <t>Other intangible assets</t>
        </is>
      </c>
      <c r="B8" s="5" t="n">
        <v>4860685</v>
      </c>
      <c r="D8" s="5" t="n">
        <v>4860685</v>
      </c>
      <c r="F8" s="5" t="n">
        <v>5238462</v>
      </c>
    </row>
    <row r="9">
      <c r="A9" s="4" t="inlineStr">
        <is>
          <t>Amortization expense of intangible assets</t>
        </is>
      </c>
      <c r="B9" s="5" t="n">
        <v>189932</v>
      </c>
      <c r="C9" s="6" t="n">
        <v>189932</v>
      </c>
      <c r="D9" s="5" t="n">
        <v>377777</v>
      </c>
      <c r="E9" s="6" t="n">
        <v>377777</v>
      </c>
    </row>
    <row r="10">
      <c r="A10" s="4" t="inlineStr">
        <is>
          <t>Amortization expense estimated for 2021</t>
        </is>
      </c>
      <c r="B10" s="5" t="n">
        <v>384000</v>
      </c>
      <c r="D10" s="5" t="n">
        <v>384000</v>
      </c>
    </row>
    <row r="11">
      <c r="A11" s="4" t="inlineStr">
        <is>
          <t>Amortization expense estimated for 2022</t>
        </is>
      </c>
      <c r="B11" s="5" t="n">
        <v>762000</v>
      </c>
      <c r="D11" s="5" t="n">
        <v>762000</v>
      </c>
    </row>
    <row r="12">
      <c r="A12" s="4" t="inlineStr">
        <is>
          <t>Amortization expense estimated for 2023</t>
        </is>
      </c>
      <c r="B12" s="5" t="n">
        <v>762000</v>
      </c>
      <c r="D12" s="5" t="n">
        <v>762000</v>
      </c>
    </row>
    <row r="13">
      <c r="A13" s="4" t="inlineStr">
        <is>
          <t>Amortization expense estimated for 2024</t>
        </is>
      </c>
      <c r="B13" s="5" t="n">
        <v>762000</v>
      </c>
      <c r="D13" s="5" t="n">
        <v>762000</v>
      </c>
    </row>
    <row r="14">
      <c r="A14" s="4" t="inlineStr">
        <is>
          <t>Amortization expense estimated for 2025</t>
        </is>
      </c>
      <c r="B14" s="5" t="n">
        <v>762000</v>
      </c>
      <c r="D14" s="5" t="n">
        <v>762000</v>
      </c>
    </row>
    <row r="15">
      <c r="A15" s="4" t="inlineStr">
        <is>
          <t>Amortization expense estimated for 2026</t>
        </is>
      </c>
      <c r="B15" s="5" t="n">
        <v>619000</v>
      </c>
      <c r="D15" s="5" t="n">
        <v>619000</v>
      </c>
    </row>
    <row r="16">
      <c r="A16" s="4" t="inlineStr">
        <is>
          <t>Patents [Member] | LogicMark [Member]</t>
        </is>
      </c>
    </row>
    <row r="17">
      <c r="A17" s="3" t="inlineStr">
        <is>
          <t>Product Information [Line Items]</t>
        </is>
      </c>
    </row>
    <row r="18">
      <c r="A18" s="4" t="inlineStr">
        <is>
          <t>Other intangible assets</t>
        </is>
      </c>
      <c r="B18" s="5" t="n">
        <v>2260878</v>
      </c>
      <c r="D18" s="5" t="n">
        <v>2260878</v>
      </c>
      <c r="F18" s="6" t="n">
        <v>2445709</v>
      </c>
    </row>
    <row r="19">
      <c r="A19" s="4" t="inlineStr">
        <is>
          <t>Other intangible assets, estimated useful lives</t>
        </is>
      </c>
      <c r="F19" s="4" t="inlineStr">
        <is>
          <t>11 years</t>
        </is>
      </c>
    </row>
    <row r="20">
      <c r="A20" s="4" t="inlineStr">
        <is>
          <t>Trademarks [Member] | LogicMark [Member]</t>
        </is>
      </c>
    </row>
    <row r="21">
      <c r="A21" s="3" t="inlineStr">
        <is>
          <t>Product Information [Line Items]</t>
        </is>
      </c>
    </row>
    <row r="22">
      <c r="A22" s="4" t="inlineStr">
        <is>
          <t>Fair value of trademarks</t>
        </is>
      </c>
      <c r="B22" s="5" t="n">
        <v>947314</v>
      </c>
      <c r="D22" s="5" t="n">
        <v>947314</v>
      </c>
      <c r="F22" s="6" t="n">
        <v>978494</v>
      </c>
    </row>
    <row r="23">
      <c r="A23" s="4" t="inlineStr">
        <is>
          <t>Other intangible assets, estimated useful lives</t>
        </is>
      </c>
      <c r="F23" s="4" t="inlineStr">
        <is>
          <t>20 years</t>
        </is>
      </c>
    </row>
    <row r="24">
      <c r="A24" s="4" t="inlineStr">
        <is>
          <t>Customer Relationships [Member] | LogicMark [Member]</t>
        </is>
      </c>
    </row>
    <row r="25">
      <c r="A25" s="3" t="inlineStr">
        <is>
          <t>Product Information [Line Items]</t>
        </is>
      </c>
    </row>
    <row r="26">
      <c r="A26" s="4" t="inlineStr">
        <is>
          <t>Fair value of customer relationships</t>
        </is>
      </c>
      <c r="B26" s="6" t="n">
        <v>1652493</v>
      </c>
      <c r="D26" s="6" t="n">
        <v>1652493</v>
      </c>
      <c r="F26" s="6" t="n">
        <v>1814259</v>
      </c>
    </row>
    <row r="27">
      <c r="A27" s="4" t="inlineStr">
        <is>
          <t>Other intangible assets, estimated useful lives</t>
        </is>
      </c>
      <c r="F27" s="4" t="inlineStr">
        <is>
          <t>10 years</t>
        </is>
      </c>
    </row>
    <row r="28">
      <c r="A28" s="4" t="inlineStr">
        <is>
          <t>Warrant [Member]</t>
        </is>
      </c>
    </row>
    <row r="29">
      <c r="A29" s="3" t="inlineStr">
        <is>
          <t>Product Information [Line Items]</t>
        </is>
      </c>
    </row>
    <row r="30">
      <c r="A30" s="4" t="inlineStr">
        <is>
          <t>Stock options to purchase (in Shares)</t>
        </is>
      </c>
      <c r="D30" s="5" t="n">
        <v>408584</v>
      </c>
      <c r="E30" s="5" t="n">
        <v>193652</v>
      </c>
    </row>
    <row r="31">
      <c r="A31" s="4" t="inlineStr">
        <is>
          <t>Potentially dilutive securities (in Shares)</t>
        </is>
      </c>
      <c r="B31" s="5" t="n">
        <v>9378133</v>
      </c>
      <c r="C31" s="5" t="n">
        <v>6973221</v>
      </c>
      <c r="D31" s="5" t="n">
        <v>9378133</v>
      </c>
      <c r="E31" s="5" t="n">
        <v>6973221</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44" customWidth="1" min="1" max="1"/>
    <col width="14" customWidth="1" min="2" max="2"/>
    <col width="80" customWidth="1" min="3" max="3"/>
    <col width="13" customWidth="1" min="4" max="4"/>
    <col width="14" customWidth="1" min="5" max="5"/>
    <col width="13" customWidth="1" min="6" max="6"/>
    <col width="13" customWidth="1" min="7" max="7"/>
    <col width="14" customWidth="1" min="8" max="8"/>
    <col width="13" customWidth="1" min="9" max="9"/>
    <col width="80" customWidth="1" min="10" max="10"/>
    <col width="14" customWidth="1" min="11" max="11"/>
  </cols>
  <sheetData>
    <row r="1">
      <c r="A1" s="1" t="inlineStr">
        <is>
          <t>Debt Refinancings (Details) - USD ($)</t>
        </is>
      </c>
      <c r="B1" s="2" t="inlineStr">
        <is>
          <t>Mar. 02, 2021</t>
        </is>
      </c>
      <c r="C1" s="2" t="inlineStr">
        <is>
          <t>Feb. 08, 2021</t>
        </is>
      </c>
      <c r="D1" s="2" t="inlineStr">
        <is>
          <t>May 08, 2020</t>
        </is>
      </c>
      <c r="E1" s="2" t="inlineStr">
        <is>
          <t>Jul. 01, 2021</t>
        </is>
      </c>
      <c r="F1" s="2" t="inlineStr">
        <is>
          <t>May 31, 2021</t>
        </is>
      </c>
      <c r="G1" s="2" t="inlineStr">
        <is>
          <t>May 20, 2021</t>
        </is>
      </c>
      <c r="H1" s="2" t="inlineStr">
        <is>
          <t>Jun. 30, 2021</t>
        </is>
      </c>
      <c r="I1" s="2" t="inlineStr">
        <is>
          <t>May 03, 2019</t>
        </is>
      </c>
      <c r="J1" s="2" t="inlineStr">
        <is>
          <t>Jun. 30, 2021</t>
        </is>
      </c>
      <c r="K1" s="2" t="inlineStr">
        <is>
          <t>Dec. 01, 2021</t>
        </is>
      </c>
    </row>
    <row r="2">
      <c r="A2" s="3" t="inlineStr">
        <is>
          <t>Debt Refinancings (Details) [Line Items]</t>
        </is>
      </c>
    </row>
    <row r="3">
      <c r="A3" s="4" t="inlineStr">
        <is>
          <t>Maturity date</t>
        </is>
      </c>
      <c r="J3" s="4" t="inlineStr">
        <is>
          <t>Mar. 22,
		2023</t>
        </is>
      </c>
    </row>
    <row r="4">
      <c r="A4" s="4" t="inlineStr">
        <is>
          <t>Principal repayments</t>
        </is>
      </c>
      <c r="J4" s="6" t="n">
        <v>1031250</v>
      </c>
    </row>
    <row r="5">
      <c r="A5" s="4" t="inlineStr">
        <is>
          <t>Voluntary prepayment principal amount</t>
        </is>
      </c>
      <c r="C5" s="6" t="n">
        <v>5000000</v>
      </c>
      <c r="E5" s="6" t="n">
        <v>1064627</v>
      </c>
    </row>
    <row r="6">
      <c r="A6" s="4" t="inlineStr">
        <is>
          <t>Prepayment, description</t>
        </is>
      </c>
      <c r="C6" s="4" t="inlineStr">
        <is>
          <t>the term loan and paid
a prepayment premium of $125,000, which was equivalent to 2.5% of the prepayment, rather than 5% of the prepayment as required by the
Credit Agreement.</t>
        </is>
      </c>
    </row>
    <row r="7">
      <c r="A7" s="4" t="inlineStr">
        <is>
          <t>Amortized amount</t>
        </is>
      </c>
      <c r="H7" s="6" t="n">
        <v>33439</v>
      </c>
      <c r="J7" s="5" t="n">
        <v>111239</v>
      </c>
    </row>
    <row r="8">
      <c r="A8" s="4" t="inlineStr">
        <is>
          <t>Interest expenses</t>
        </is>
      </c>
      <c r="H8" s="6" t="n">
        <v>192460</v>
      </c>
      <c r="J8" s="6" t="n">
        <v>594914</v>
      </c>
    </row>
    <row r="9">
      <c r="A9" s="4" t="inlineStr">
        <is>
          <t>Loan balance</t>
        </is>
      </c>
      <c r="E9" s="6" t="n">
        <v>0</v>
      </c>
    </row>
    <row r="10">
      <c r="A10" s="4" t="inlineStr">
        <is>
          <t>Loan receivable</t>
        </is>
      </c>
      <c r="D10" s="6" t="n">
        <v>346390</v>
      </c>
    </row>
    <row r="11">
      <c r="A11" s="4" t="inlineStr">
        <is>
          <t>Paycheck protection program, description</t>
        </is>
      </c>
      <c r="J11" s="4" t="inlineStr">
        <is>
          <t>The Loans, which were in the form of PPP promissory
notes and agreements, dated May 1, 2020 (the “Note Agreements”), were to mature on May 6 and May 8, 2022, respectively, and
bear interest at a rate of 1.00% fixed per annum, payable monthly commencing on November 6 and November 8, 2020, respectively.</t>
        </is>
      </c>
    </row>
    <row r="12">
      <c r="A12" s="4" t="inlineStr">
        <is>
          <t>Paycheck protection program in amount</t>
        </is>
      </c>
      <c r="B12" s="6" t="n">
        <v>301390</v>
      </c>
      <c r="G12" s="6" t="n">
        <v>45000</v>
      </c>
    </row>
    <row r="13">
      <c r="A13" s="4" t="inlineStr">
        <is>
          <t>Accrued interest</t>
        </is>
      </c>
      <c r="B13" s="6" t="n">
        <v>2320</v>
      </c>
      <c r="G13" s="6" t="n">
        <v>466</v>
      </c>
    </row>
    <row r="14">
      <c r="A14" s="4" t="inlineStr">
        <is>
          <t>Subsequent Event [Member]</t>
        </is>
      </c>
    </row>
    <row r="15">
      <c r="A15" s="3" t="inlineStr">
        <is>
          <t>Debt Refinancings (Details) [Line Items]</t>
        </is>
      </c>
    </row>
    <row r="16">
      <c r="A16" s="4" t="inlineStr">
        <is>
          <t>Exit fee</t>
        </is>
      </c>
      <c r="K16" s="6" t="n">
        <v>1072500</v>
      </c>
    </row>
    <row r="17">
      <c r="A17" s="4" t="inlineStr">
        <is>
          <t>Lender [Member]</t>
        </is>
      </c>
    </row>
    <row r="18">
      <c r="A18" s="3" t="inlineStr">
        <is>
          <t>Debt Refinancings (Details) [Line Items]</t>
        </is>
      </c>
    </row>
    <row r="19">
      <c r="A19" s="4" t="inlineStr">
        <is>
          <t>Principal amount</t>
        </is>
      </c>
      <c r="J19" s="6" t="n">
        <v>412500</v>
      </c>
    </row>
    <row r="20">
      <c r="A20" s="4" t="inlineStr">
        <is>
          <t>CrowdOut Capital LLC [Member]</t>
        </is>
      </c>
    </row>
    <row r="21">
      <c r="A21" s="3" t="inlineStr">
        <is>
          <t>Debt Refinancings (Details) [Line Items]</t>
        </is>
      </c>
    </row>
    <row r="22">
      <c r="A22" s="4" t="inlineStr">
        <is>
          <t>Voluntary prepayment principal amount</t>
        </is>
      </c>
      <c r="F22" s="6" t="n">
        <v>3000000</v>
      </c>
      <c r="J22" s="6" t="n">
        <v>1000000</v>
      </c>
    </row>
    <row r="23">
      <c r="A23" s="4" t="inlineStr">
        <is>
          <t>Term Loan [Member]</t>
        </is>
      </c>
    </row>
    <row r="24">
      <c r="A24" s="3" t="inlineStr">
        <is>
          <t>Debt Refinancings (Details) [Line Items]</t>
        </is>
      </c>
    </row>
    <row r="25">
      <c r="A25" s="4" t="inlineStr">
        <is>
          <t>Principal amount</t>
        </is>
      </c>
      <c r="I25" s="6" t="n">
        <v>16500000</v>
      </c>
    </row>
    <row r="26">
      <c r="A26" s="4" t="inlineStr">
        <is>
          <t>Maturity date</t>
        </is>
      </c>
      <c r="C26" s="4" t="inlineStr">
        <is>
          <t>May 3,
		2022</t>
        </is>
      </c>
    </row>
    <row r="27">
      <c r="A27" s="4" t="inlineStr">
        <is>
          <t>Percentage of term loan bears interest rate</t>
        </is>
      </c>
      <c r="C27" s="4" t="inlineStr">
        <is>
          <t>11.00%</t>
        </is>
      </c>
      <c r="H27" s="4" t="inlineStr">
        <is>
          <t>13.00%</t>
        </is>
      </c>
      <c r="J27" s="4" t="inlineStr">
        <is>
          <t>13.00%</t>
        </is>
      </c>
    </row>
    <row r="28">
      <c r="A28" s="4" t="inlineStr">
        <is>
          <t>Unamortized discount</t>
        </is>
      </c>
      <c r="H28" s="6" t="n">
        <v>26616</v>
      </c>
      <c r="J28" s="6" t="n">
        <v>26616</v>
      </c>
    </row>
    <row r="29">
      <c r="A29" s="4" t="inlineStr">
        <is>
          <t>Deferred debt issue costs</t>
        </is>
      </c>
      <c r="H29" s="5" t="n">
        <v>1831989</v>
      </c>
      <c r="J29" s="5" t="n">
        <v>1831989</v>
      </c>
    </row>
    <row r="30">
      <c r="A30" s="4" t="inlineStr">
        <is>
          <t>Unamortized debt issuance expense</t>
        </is>
      </c>
      <c r="H30" s="6" t="n">
        <v>118205</v>
      </c>
      <c r="J30" s="6" t="n">
        <v>11820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t>
        </is>
      </c>
      <c r="B3" s="6" t="n">
        <v>3242925</v>
      </c>
      <c r="C3" s="6" t="n">
        <v>4387416</v>
      </c>
    </row>
    <row r="4">
      <c r="A4" s="4" t="inlineStr">
        <is>
          <t>Restricted cash</t>
        </is>
      </c>
      <c r="B4" s="5" t="n">
        <v>150130</v>
      </c>
      <c r="C4" s="5" t="n">
        <v>150130</v>
      </c>
    </row>
    <row r="5">
      <c r="A5" s="4" t="inlineStr">
        <is>
          <t>Accounts receivable, net</t>
        </is>
      </c>
      <c r="B5" s="5" t="n">
        <v>124572</v>
      </c>
      <c r="C5" s="5" t="n">
        <v>133719</v>
      </c>
    </row>
    <row r="6">
      <c r="A6" s="4" t="inlineStr">
        <is>
          <t>Inventory, net</t>
        </is>
      </c>
      <c r="B6" s="5" t="n">
        <v>745653</v>
      </c>
      <c r="C6" s="5" t="n">
        <v>767351</v>
      </c>
    </row>
    <row r="7">
      <c r="A7" s="4" t="inlineStr">
        <is>
          <t>Prepaid expenses and other current assets</t>
        </is>
      </c>
      <c r="B7" s="5" t="n">
        <v>657035</v>
      </c>
      <c r="C7" s="5" t="n">
        <v>455553</v>
      </c>
    </row>
    <row r="8">
      <c r="A8" s="4" t="inlineStr">
        <is>
          <t>Total Current Assets</t>
        </is>
      </c>
      <c r="B8" s="5" t="n">
        <v>4920315</v>
      </c>
      <c r="C8" s="5" t="n">
        <v>5894169</v>
      </c>
    </row>
    <row r="9">
      <c r="A9" s="3" t="inlineStr">
        <is>
          <t>Property and equipment:</t>
        </is>
      </c>
    </row>
    <row r="10">
      <c r="A10" s="4" t="inlineStr">
        <is>
          <t>Equipment</t>
        </is>
      </c>
      <c r="B10" s="5" t="n">
        <v>183044</v>
      </c>
      <c r="C10" s="5" t="n">
        <v>183044</v>
      </c>
    </row>
    <row r="11">
      <c r="A11" s="4" t="inlineStr">
        <is>
          <t>Furniture and fixtures</t>
        </is>
      </c>
      <c r="B11" s="5" t="n">
        <v>98839</v>
      </c>
      <c r="C11" s="5" t="n">
        <v>98839</v>
      </c>
    </row>
    <row r="12">
      <c r="A12" s="4" t="inlineStr">
        <is>
          <t>Tooling and molds</t>
        </is>
      </c>
      <c r="B12" s="5" t="n">
        <v>644462</v>
      </c>
      <c r="C12" s="5" t="n">
        <v>644462</v>
      </c>
    </row>
    <row r="13">
      <c r="A13" s="4" t="inlineStr">
        <is>
          <t>Property and equipment, gross</t>
        </is>
      </c>
      <c r="B13" s="5" t="n">
        <v>926345</v>
      </c>
      <c r="C13" s="5" t="n">
        <v>926345</v>
      </c>
    </row>
    <row r="14">
      <c r="A14" s="4" t="inlineStr">
        <is>
          <t>Accumulated depreciation</t>
        </is>
      </c>
      <c r="B14" s="5" t="n">
        <v>-924541</v>
      </c>
      <c r="C14" s="5" t="n">
        <v>-897137</v>
      </c>
    </row>
    <row r="15">
      <c r="A15" s="4" t="inlineStr">
        <is>
          <t>Property and equipment, net</t>
        </is>
      </c>
      <c r="B15" s="5" t="n">
        <v>1804</v>
      </c>
      <c r="C15" s="5" t="n">
        <v>29208</v>
      </c>
    </row>
    <row r="16">
      <c r="A16" s="4" t="inlineStr">
        <is>
          <t>Right-of-use assets</t>
        </is>
      </c>
      <c r="B16" s="5" t="n">
        <v>278399</v>
      </c>
      <c r="C16" s="5" t="n">
        <v>306786</v>
      </c>
    </row>
    <row r="17">
      <c r="A17" s="4" t="inlineStr">
        <is>
          <t>Goodwill</t>
        </is>
      </c>
      <c r="B17" s="5" t="n">
        <v>15479662</v>
      </c>
      <c r="C17" s="5" t="n">
        <v>15479662</v>
      </c>
    </row>
    <row r="18">
      <c r="A18" s="4" t="inlineStr">
        <is>
          <t>Other intangible assets, net of amortization of $3,743,882 and $3,366,105, respectively</t>
        </is>
      </c>
      <c r="B18" s="5" t="n">
        <v>4860685</v>
      </c>
      <c r="C18" s="5" t="n">
        <v>5238462</v>
      </c>
    </row>
    <row r="19">
      <c r="A19" s="4" t="inlineStr">
        <is>
          <t>Total Assets</t>
        </is>
      </c>
      <c r="B19" s="5" t="n">
        <v>25540865</v>
      </c>
      <c r="C19" s="5" t="n">
        <v>26948287</v>
      </c>
    </row>
    <row r="20">
      <c r="A20" s="3" t="inlineStr">
        <is>
          <t>Current Liabilities</t>
        </is>
      </c>
    </row>
    <row r="21">
      <c r="A21" s="4" t="inlineStr">
        <is>
          <t>Accounts payable</t>
        </is>
      </c>
      <c r="B21" s="5" t="n">
        <v>1697673</v>
      </c>
      <c r="C21" s="5" t="n">
        <v>2748814</v>
      </c>
    </row>
    <row r="22">
      <c r="A22" s="4" t="inlineStr">
        <is>
          <t>Accrued expenses</t>
        </is>
      </c>
      <c r="B22" s="5" t="n">
        <v>2460611</v>
      </c>
      <c r="C22" s="5" t="n">
        <v>1315262</v>
      </c>
    </row>
    <row r="23">
      <c r="A23" s="4" t="inlineStr">
        <is>
          <t>Term loan facility, net of debt discount of $26,616 and $0, respectively, and deferred debt issuance costs of $118,205 and $0, respectively</t>
        </is>
      </c>
      <c r="B23" s="5" t="n">
        <v>919806</v>
      </c>
      <c r="C23" s="5" t="n">
        <v>2062500</v>
      </c>
    </row>
    <row r="24">
      <c r="A24" s="4" t="inlineStr">
        <is>
          <t>Other short-term debt</t>
        </is>
      </c>
      <c r="C24" s="5" t="n">
        <v>346390</v>
      </c>
    </row>
    <row r="25">
      <c r="A25" s="4" t="inlineStr">
        <is>
          <t>Other current liabilities</t>
        </is>
      </c>
      <c r="B25" s="5" t="n">
        <v>1072500</v>
      </c>
    </row>
    <row r="26">
      <c r="A26" s="4" t="inlineStr">
        <is>
          <t>Total Current Liabilities</t>
        </is>
      </c>
      <c r="B26" s="5" t="n">
        <v>6150590</v>
      </c>
      <c r="C26" s="5" t="n">
        <v>6472966</v>
      </c>
    </row>
    <row r="27">
      <c r="A27" s="4" t="inlineStr">
        <is>
          <t>Term loan facility, net of debt discount of $0 and $137,855, respectively and deferred debt issuance costs $0 and $713,119, respectively</t>
        </is>
      </c>
      <c r="C27" s="5" t="n">
        <v>8182403</v>
      </c>
    </row>
    <row r="28">
      <c r="A28" s="4" t="inlineStr">
        <is>
          <t>Other long-term liabilities</t>
        </is>
      </c>
      <c r="B28" s="5" t="n">
        <v>223145</v>
      </c>
      <c r="C28" s="5" t="n">
        <v>1326409</v>
      </c>
    </row>
    <row r="29">
      <c r="A29" s="4" t="inlineStr">
        <is>
          <t>Total Liabilities</t>
        </is>
      </c>
      <c r="B29" s="5" t="n">
        <v>6373735</v>
      </c>
      <c r="C29" s="5" t="n">
        <v>15981778</v>
      </c>
    </row>
    <row r="30">
      <c r="A30" s="4" t="inlineStr">
        <is>
          <t>Commitments and Contingencies</t>
        </is>
      </c>
      <c r="B30" s="4" t="inlineStr">
        <is>
          <t xml:space="preserve"> </t>
        </is>
      </c>
      <c r="C30" s="4" t="inlineStr">
        <is>
          <t xml:space="preserve"> </t>
        </is>
      </c>
    </row>
    <row r="31">
      <c r="A31" s="3" t="inlineStr">
        <is>
          <t>Series C Preferred Stock</t>
        </is>
      </c>
    </row>
    <row r="32">
      <c r="A32" s="4" t="inlineStr">
        <is>
          <t>Series C Preferred Stock, par value $0.0001 per share: 2,000 shares designated; 2,000 shares issued and outstanding as of June 30, 2021 and December 31, 2020, respectively</t>
        </is>
      </c>
      <c r="B32" s="5" t="n">
        <v>1807300</v>
      </c>
      <c r="C32" s="5" t="n">
        <v>1807300</v>
      </c>
    </row>
    <row r="33">
      <c r="A33" s="3" t="inlineStr">
        <is>
          <t>Stockholders’ Equity</t>
        </is>
      </c>
    </row>
    <row r="34">
      <c r="A34" s="4" t="inlineStr">
        <is>
          <t>Preferred stock, value</t>
        </is>
      </c>
      <c r="B34" s="4" t="inlineStr">
        <is>
          <t xml:space="preserve"> </t>
        </is>
      </c>
      <c r="C34" s="4" t="inlineStr">
        <is>
          <t xml:space="preserve"> </t>
        </is>
      </c>
    </row>
    <row r="35">
      <c r="A35" s="4" t="inlineStr">
        <is>
          <t>Common Stock, par value $0.0001 per share: 100,000,000 shares authorized; 53,311,898 and 40,619,974 shares issued and outstanding as of June 30, 2021 and December 31, 2020, respectively</t>
        </is>
      </c>
      <c r="B35" s="5" t="n">
        <v>5331</v>
      </c>
      <c r="C35" s="5" t="n">
        <v>4062</v>
      </c>
    </row>
    <row r="36">
      <c r="A36" s="4" t="inlineStr">
        <is>
          <t>Additional paid-in capital</t>
        </is>
      </c>
      <c r="B36" s="5" t="n">
        <v>89041202</v>
      </c>
      <c r="C36" s="5" t="n">
        <v>74583144</v>
      </c>
    </row>
    <row r="37">
      <c r="A37" s="4" t="inlineStr">
        <is>
          <t>Accumulated deficit</t>
        </is>
      </c>
      <c r="B37" s="5" t="n">
        <v>-71686703</v>
      </c>
      <c r="C37" s="5" t="n">
        <v>-65427997</v>
      </c>
    </row>
    <row r="38">
      <c r="A38" s="4" t="inlineStr">
        <is>
          <t>Total Stockholders’ Equity</t>
        </is>
      </c>
      <c r="B38" s="5" t="n">
        <v>17359830</v>
      </c>
      <c r="C38" s="5" t="n">
        <v>9159209</v>
      </c>
    </row>
    <row r="39">
      <c r="A39" s="4" t="inlineStr">
        <is>
          <t>Total Liabilities, Series C Preferred Stock and Stockholders’ Equity</t>
        </is>
      </c>
      <c r="B39" s="5" t="n">
        <v>25540865</v>
      </c>
      <c r="C39" s="5" t="n">
        <v>26948287</v>
      </c>
    </row>
    <row r="40">
      <c r="A40" s="4" t="inlineStr">
        <is>
          <t>Series A Preferred Stock</t>
        </is>
      </c>
    </row>
    <row r="41">
      <c r="A41" s="3" t="inlineStr">
        <is>
          <t>Stockholders’ Equity</t>
        </is>
      </c>
    </row>
    <row r="42">
      <c r="A42" s="4" t="inlineStr">
        <is>
          <t>Preferred stock, value</t>
        </is>
      </c>
      <c r="B42" s="4" t="inlineStr">
        <is>
          <t xml:space="preserve"> </t>
        </is>
      </c>
      <c r="C42" s="4" t="inlineStr">
        <is>
          <t xml:space="preserve"> </t>
        </is>
      </c>
    </row>
    <row r="43">
      <c r="A43" s="4" t="inlineStr">
        <is>
          <t>Series B Preferred Stock</t>
        </is>
      </c>
    </row>
    <row r="44">
      <c r="A44" s="3" t="inlineStr">
        <is>
          <t>Stockholders’ Equity</t>
        </is>
      </c>
    </row>
    <row r="45">
      <c r="A45" s="4" t="inlineStr">
        <is>
          <t>Preferred stock, value</t>
        </is>
      </c>
      <c r="B45" s="4" t="inlineStr">
        <is>
          <t xml:space="preserve"> </t>
        </is>
      </c>
      <c r="C45" s="4" t="inlineStr">
        <is>
          <t xml:space="preserve"> </t>
        </is>
      </c>
    </row>
    <row r="46">
      <c r="A46" s="4" t="inlineStr">
        <is>
          <t>Series D Preferred Stock</t>
        </is>
      </c>
    </row>
    <row r="47">
      <c r="A47" s="3" t="inlineStr">
        <is>
          <t>Stockholders’ Equity</t>
        </is>
      </c>
    </row>
    <row r="48">
      <c r="A48" s="4" t="inlineStr">
        <is>
          <t>Preferred stock, value</t>
        </is>
      </c>
      <c r="B48" s="4" t="inlineStr">
        <is>
          <t xml:space="preserve"> </t>
        </is>
      </c>
      <c r="C48" s="4" t="inlineStr">
        <is>
          <t xml:space="preserve"> </t>
        </is>
      </c>
    </row>
    <row r="49">
      <c r="A49" s="4" t="inlineStr">
        <is>
          <t>Series E Preferred Stock</t>
        </is>
      </c>
    </row>
    <row r="50">
      <c r="A50" s="3" t="inlineStr">
        <is>
          <t>Stockholders’ Equity</t>
        </is>
      </c>
    </row>
    <row r="51">
      <c r="A51" s="4" t="inlineStr">
        <is>
          <t>Preferred stock, value</t>
        </is>
      </c>
      <c r="B51" s="4" t="inlineStr">
        <is>
          <t xml:space="preserve"> </t>
        </is>
      </c>
      <c r="C5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Debt Refinancings (Details) - Schedule of maturity of the Company's term debt</t>
        </is>
      </c>
      <c r="B1" s="2" t="inlineStr">
        <is>
          <t>Jun. 30, 2021USD ($)</t>
        </is>
      </c>
    </row>
    <row r="2">
      <c r="A2" s="3" t="inlineStr">
        <is>
          <t>Schedule of maturity of the Company's term debt [Abstract]</t>
        </is>
      </c>
    </row>
    <row r="3">
      <c r="A3" s="4" t="inlineStr">
        <is>
          <t>2021 (remainder)</t>
        </is>
      </c>
      <c r="B3" s="6" t="n">
        <v>1064627</v>
      </c>
    </row>
    <row r="4">
      <c r="A4" s="4" t="inlineStr">
        <is>
          <t>Total term debt</t>
        </is>
      </c>
      <c r="B4" s="6" t="n">
        <v>1064627</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O55"/>
  <sheetViews>
    <sheetView workbookViewId="0">
      <selection activeCell="A1" sqref="A1"/>
    </sheetView>
  </sheetViews>
  <sheetFormatPr baseColWidth="8" defaultRowHeight="15"/>
  <cols>
    <col width="75" customWidth="1" min="1" max="1"/>
    <col width="14" customWidth="1" min="2" max="2"/>
    <col width="80" customWidth="1" min="3" max="3"/>
    <col width="80" customWidth="1" min="4" max="4"/>
    <col width="80" customWidth="1" min="5" max="5"/>
    <col width="80" customWidth="1" min="6" max="6"/>
    <col width="14" customWidth="1" min="7" max="7"/>
    <col width="14" customWidth="1" min="8" max="8"/>
    <col width="80" customWidth="1" min="9" max="9"/>
    <col width="14" customWidth="1" min="10" max="10"/>
    <col width="14" customWidth="1" min="11" max="11"/>
    <col width="25" customWidth="1" min="12" max="12"/>
    <col width="14" customWidth="1" min="13" max="13"/>
    <col width="14" customWidth="1" min="14" max="14"/>
    <col width="14" customWidth="1" min="15" max="15"/>
  </cols>
  <sheetData>
    <row r="1">
      <c r="A1" s="1" t="inlineStr">
        <is>
          <t>Stockholders' Equity (Details) - USD ($)</t>
        </is>
      </c>
      <c r="B1" s="2" t="inlineStr">
        <is>
          <t>Feb. 08, 2021</t>
        </is>
      </c>
      <c r="C1" s="2" t="inlineStr">
        <is>
          <t>Feb. 02, 2021</t>
        </is>
      </c>
      <c r="D1" s="2" t="inlineStr">
        <is>
          <t>Jul. 14, 2020</t>
        </is>
      </c>
      <c r="E1" s="2" t="inlineStr">
        <is>
          <t>Aug. 24, 2017</t>
        </is>
      </c>
      <c r="F1" s="2" t="inlineStr">
        <is>
          <t>Jan. 04, 2013</t>
        </is>
      </c>
      <c r="G1" s="2" t="inlineStr">
        <is>
          <t>Feb. 28, 2021</t>
        </is>
      </c>
      <c r="H1" s="2" t="inlineStr">
        <is>
          <t>Jan. 29, 2021</t>
        </is>
      </c>
      <c r="I1" s="2" t="inlineStr">
        <is>
          <t>Dec. 18, 2020</t>
        </is>
      </c>
      <c r="J1" s="2" t="inlineStr">
        <is>
          <t>Jul. 28, 2020</t>
        </is>
      </c>
      <c r="K1" s="2" t="inlineStr">
        <is>
          <t>Jun. 30, 2020</t>
        </is>
      </c>
      <c r="L1" s="2" t="inlineStr">
        <is>
          <t>Jun. 30, 2021</t>
        </is>
      </c>
      <c r="M1" s="2" t="inlineStr">
        <is>
          <t>Jun. 30, 2020</t>
        </is>
      </c>
      <c r="N1" s="2" t="inlineStr">
        <is>
          <t>Dec. 31, 2020</t>
        </is>
      </c>
      <c r="O1" s="2" t="inlineStr">
        <is>
          <t>Jan. 31, 2021</t>
        </is>
      </c>
    </row>
    <row r="2">
      <c r="A2" s="3" t="inlineStr">
        <is>
          <t>Stockholders' Equity (Details) [Line Items]</t>
        </is>
      </c>
    </row>
    <row r="3">
      <c r="A3" s="4" t="inlineStr">
        <is>
          <t>Registered direct offering, description</t>
        </is>
      </c>
      <c r="C3" s="4" t="inlineStr">
        <is>
          <t>(i) an aggregate of 1,476,016 shares of Series E preferred stock, convertible into
an aggregate of up to 2,952,032 shares of common stock, (ii) common stock purchase warrants to purchase up to an aggregate of 1,000,000
shares of common stock at an exercise price of $1.23 per share, subject to customary adjustments thereunder, which were exercisable immediately
upon issuance and have a term of five years, and (iii) common stock purchase warrants to purchase up to an aggregate of 1,952,032 shares
of common stock at an exercise price of $1.23 per share with a term of five and one-half (5.5) years first exercisable six (6) months
after issuance, subject to customary adjustments thereunder, for gross proceeds of $4,000,003, before deducting any offering expenses.
The Company used the net proceeds from this offering for working capital and liability reduction purposes including additional term debt
repayment. In February 2021, 1,476,016 shares of Series E preferred stock were converted into 2,952,032 shares of common stock.</t>
        </is>
      </c>
    </row>
    <row r="4">
      <c r="A4" s="4" t="inlineStr">
        <is>
          <t>Deemed dividend from beneficial conversion feature</t>
        </is>
      </c>
      <c r="L4" s="4" t="inlineStr">
        <is>
          <t xml:space="preserve"> </t>
        </is>
      </c>
    </row>
    <row r="5">
      <c r="A5" s="4" t="inlineStr">
        <is>
          <t>Net proceeds</t>
        </is>
      </c>
      <c r="J5" s="6" t="n">
        <v>7350</v>
      </c>
    </row>
    <row r="6">
      <c r="A6" s="4" t="inlineStr">
        <is>
          <t>Common stock shares issued (in Shares)</t>
        </is>
      </c>
      <c r="J6" s="5" t="n">
        <v>734965</v>
      </c>
    </row>
    <row r="7">
      <c r="A7" s="4" t="inlineStr">
        <is>
          <t>Warrant exercise price (in Dollars per share)</t>
        </is>
      </c>
      <c r="G7" s="10" t="n">
        <v>1.525</v>
      </c>
      <c r="J7" s="8" t="n">
        <v>0.01</v>
      </c>
    </row>
    <row r="8">
      <c r="A8" s="4" t="inlineStr">
        <is>
          <t>Aggregate stock options (in Shares)</t>
        </is>
      </c>
      <c r="L8" s="5" t="n">
        <v>408584</v>
      </c>
    </row>
    <row r="9">
      <c r="A9" s="4" t="inlineStr">
        <is>
          <t>Stock options exercise price (in Dollars per share)</t>
        </is>
      </c>
      <c r="L9" s="8" t="n">
        <v>0.59</v>
      </c>
    </row>
    <row r="10">
      <c r="A10" s="4" t="inlineStr">
        <is>
          <t>Aggregate fair value</t>
        </is>
      </c>
      <c r="K10" s="6" t="n">
        <v>84166</v>
      </c>
      <c r="M10" s="6" t="n">
        <v>200794</v>
      </c>
    </row>
    <row r="11">
      <c r="A11" s="4" t="inlineStr">
        <is>
          <t>Stock fair value</t>
        </is>
      </c>
      <c r="L11" s="6" t="n">
        <v>80456</v>
      </c>
    </row>
    <row r="12">
      <c r="A12" s="4" t="inlineStr">
        <is>
          <t>Employee bonus expense</t>
        </is>
      </c>
      <c r="L12" s="6" t="n">
        <v>100000</v>
      </c>
    </row>
    <row r="13">
      <c r="A13" s="4" t="inlineStr">
        <is>
          <t>Stock par value (in Dollars per share)</t>
        </is>
      </c>
      <c r="L13" s="7" t="n">
        <v>0.0001</v>
      </c>
    </row>
    <row r="14">
      <c r="A14" s="4" t="inlineStr">
        <is>
          <t>Warrant modification expense</t>
        </is>
      </c>
      <c r="L14" s="6" t="n">
        <v>2881729</v>
      </c>
    </row>
    <row r="15">
      <c r="A15" s="4" t="inlineStr">
        <is>
          <t>Issuance of warrants (in Shares)</t>
        </is>
      </c>
      <c r="O15" s="5" t="n">
        <v>2469136</v>
      </c>
    </row>
    <row r="16">
      <c r="A16" s="4" t="inlineStr">
        <is>
          <t>Purchase aggregate shares (in Shares)</t>
        </is>
      </c>
      <c r="L16" s="5" t="n">
        <v>9378133</v>
      </c>
    </row>
    <row r="17">
      <c r="A17" s="4" t="inlineStr">
        <is>
          <t>Exercises price (in Dollars per share)</t>
        </is>
      </c>
      <c r="L17" s="8" t="n">
        <v>1.7</v>
      </c>
    </row>
    <row r="18">
      <c r="A18" s="4" t="inlineStr">
        <is>
          <t>Weighted average remaining life</t>
        </is>
      </c>
      <c r="L18" s="4" t="inlineStr">
        <is>
          <t>3 years 5 months 15 days</t>
        </is>
      </c>
    </row>
    <row r="19">
      <c r="A19" s="4" t="inlineStr">
        <is>
          <t>Warrants expired shares (in Shares)</t>
        </is>
      </c>
      <c r="L19" s="5" t="n">
        <v>86072</v>
      </c>
    </row>
    <row r="20">
      <c r="A20" s="4" t="inlineStr">
        <is>
          <t>December 2020 Offering [Member]</t>
        </is>
      </c>
    </row>
    <row r="21">
      <c r="A21" s="3" t="inlineStr">
        <is>
          <t>Stockholders' Equity (Details) [Line Items]</t>
        </is>
      </c>
    </row>
    <row r="22">
      <c r="A22" s="4" t="inlineStr">
        <is>
          <t>Registered direct offering, description</t>
        </is>
      </c>
      <c r="I22" s="4" t="inlineStr">
        <is>
          <t>(i) an aggregate of 1,515,151 shares of Series D preferred stock, convertible into
an aggregate of up to 3,030,304 shares of common stock, (ii) common stock purchase warrants to purchase up to an aggregate of 1,000,000
shares of common stock at an exercise price of $0.49 per share, subject to customary adjustments thereunder, which were exercisable immediately
upon issuance and have a term of five years, and (iii) common stock purchase warrants to purchase up to an aggregate of 5,060,606 shares
of common stock at an exercise price of $0.49 per share with a term of five and one-half (5.5) years first exercisable six (6) months
after issuance, subject to customary adjustments thereunder, for gross proceeds of $2,000,000, before deducting any offering expenses.
The Company used the net proceeds from this offering for working capital, new product initiatives and other general corporate purposes.
On December 21, 2020, 1,515,151 shares of Series D preferred stock were converted into 3,030,304 shares of common stock.</t>
        </is>
      </c>
    </row>
    <row r="23">
      <c r="A23" s="4" t="inlineStr">
        <is>
          <t>July 2020 Offering [Member]</t>
        </is>
      </c>
    </row>
    <row r="24">
      <c r="A24" s="3" t="inlineStr">
        <is>
          <t>Stockholders' Equity (Details) [Line Items]</t>
        </is>
      </c>
    </row>
    <row r="25">
      <c r="A25" s="4" t="inlineStr">
        <is>
          <t>Registered direct offering, description</t>
        </is>
      </c>
      <c r="D25" s="4" t="inlineStr">
        <is>
          <t>On July 14, 2020, the Company closed a registered
direct offering of (i) an aggregate of 3,778,513 shares of the Company’s common stock, par value $0.0001 per share; (ii) pre-funded
warrants to purchase up to an aggregate of 734,965 shares of Common Stock at an exercise price of $0.01 per share, subject to customary
adjustments thereunder; (iii) registered warrants, with a term of five (5) years exercisable immediately upon issuance, to purchase an
aggregate of up to 1,579,718 shares of Common Stock (at an exercise price of $0.50 per share, subject to customary adjustments thereunder;
and (iv) unregistered warrants, with a term of five and one-half (5.5) years first exercisable six (6) months after issuance, to purchase
an aggregate of up to 3,750,000 shares of Common Stock at an exercise price of $0.65 per share, subject to customary adjustments thereunder,
for gross proceeds of $1,864,528, before deducting any offering expenses.</t>
        </is>
      </c>
    </row>
    <row r="26">
      <c r="A26" s="4" t="inlineStr">
        <is>
          <t>2013 Long-Term Stock Incentive Plan [Member]</t>
        </is>
      </c>
    </row>
    <row r="27">
      <c r="A27" s="3" t="inlineStr">
        <is>
          <t>Stockholders' Equity (Details) [Line Items]</t>
        </is>
      </c>
    </row>
    <row r="28">
      <c r="A28" s="4" t="inlineStr">
        <is>
          <t>Long-term stock incentive plan, description</t>
        </is>
      </c>
      <c r="F28" s="4" t="inlineStr">
        <is>
          <t>The maximum aggregate
number of shares of common stock that may be issued under the LTIP, including stock awards, stock issued to directors for serving on the
Company’s board of directors, and stock appreciation rights, is limited to 10% of the shares of common stock outstanding on the
first business or trading day of any fiscal year, which is 1,201,715 shares of common stock at January 1, 2021.</t>
        </is>
      </c>
    </row>
    <row r="29">
      <c r="A29" s="4" t="inlineStr">
        <is>
          <t>2017 Stock Incentive Plan [Member]</t>
        </is>
      </c>
    </row>
    <row r="30">
      <c r="A30" s="3" t="inlineStr">
        <is>
          <t>Stockholders' Equity (Details) [Line Items]</t>
        </is>
      </c>
    </row>
    <row r="31">
      <c r="A31" s="4" t="inlineStr">
        <is>
          <t>Common stock voting rights, description</t>
        </is>
      </c>
      <c r="E31" s="4" t="inlineStr">
        <is>
          <t>The aggregate
maximum number of shares of common stock (including shares underlying options) that may be issued under the 2017 SIP pursuant to awards
of restricted shares or options will be limited to 10% of the outstanding shares of common stock, which calculation shall be made on the
first (1st) business day of each new fiscal year; provided that for fiscal year 2017, 1,500,000 shares of common stock may
be delivered to participants under the 2017 SIP. Thereafter, the 10% provision shall govern the 2017 SIP.</t>
        </is>
      </c>
    </row>
    <row r="32">
      <c r="A32" s="4" t="inlineStr">
        <is>
          <t>Warrant [Member]</t>
        </is>
      </c>
    </row>
    <row r="33">
      <c r="A33" s="3" t="inlineStr">
        <is>
          <t>Stockholders' Equity (Details) [Line Items]</t>
        </is>
      </c>
    </row>
    <row r="34">
      <c r="A34" s="4" t="inlineStr">
        <is>
          <t>Proceeds received (in Shares)</t>
        </is>
      </c>
      <c r="L34" s="5" t="n">
        <v>3749000</v>
      </c>
    </row>
    <row r="35">
      <c r="A35" s="4" t="inlineStr">
        <is>
          <t>Exercise of warrants (in Shares)</t>
        </is>
      </c>
      <c r="L35" s="5" t="n">
        <v>2073687</v>
      </c>
    </row>
    <row r="36">
      <c r="A36" s="4" t="inlineStr">
        <is>
          <t>Warrant [Member]</t>
        </is>
      </c>
    </row>
    <row r="37">
      <c r="A37" s="3" t="inlineStr">
        <is>
          <t>Stockholders' Equity (Details) [Line Items]</t>
        </is>
      </c>
    </row>
    <row r="38">
      <c r="A38" s="4" t="inlineStr">
        <is>
          <t>Warrant exercise price (in Dollars per share)</t>
        </is>
      </c>
      <c r="L38" s="10" t="n">
        <v>1.525</v>
      </c>
    </row>
    <row r="39">
      <c r="A39" s="4" t="inlineStr">
        <is>
          <t>Original warrants exercisable shares of common stock (in Shares)</t>
        </is>
      </c>
      <c r="G39" s="5" t="n">
        <v>2469136</v>
      </c>
    </row>
    <row r="40">
      <c r="A40" s="4" t="inlineStr">
        <is>
          <t>Director [Member] | 2013 Long-Term Stock Incentive Plan [Member]</t>
        </is>
      </c>
    </row>
    <row r="41">
      <c r="A41" s="3" t="inlineStr">
        <is>
          <t>Stockholders' Equity (Details) [Line Items]</t>
        </is>
      </c>
    </row>
    <row r="42">
      <c r="A42" s="4" t="inlineStr">
        <is>
          <t>Aggregate fair value</t>
        </is>
      </c>
      <c r="L42" s="6" t="n">
        <v>80000</v>
      </c>
    </row>
    <row r="43">
      <c r="A43" s="4" t="inlineStr">
        <is>
          <t>Non Executive Employees [Member] | 2017 Management Incentive Plan [Member]</t>
        </is>
      </c>
    </row>
    <row r="44">
      <c r="A44" s="3" t="inlineStr">
        <is>
          <t>Stockholders' Equity (Details) [Line Items]</t>
        </is>
      </c>
    </row>
    <row r="45">
      <c r="A45" s="4" t="inlineStr">
        <is>
          <t>Aggregate fair value</t>
        </is>
      </c>
      <c r="L45" s="5" t="n">
        <v>132826</v>
      </c>
    </row>
    <row r="46">
      <c r="A46" s="4" t="inlineStr">
        <is>
          <t>Series E convertible preferred stock and the warrants [Member]</t>
        </is>
      </c>
    </row>
    <row r="47">
      <c r="A47" s="3" t="inlineStr">
        <is>
          <t>Stockholders' Equity (Details) [Line Items]</t>
        </is>
      </c>
    </row>
    <row r="48">
      <c r="A48" s="4" t="inlineStr">
        <is>
          <t>Deemed dividend from beneficial conversion feature</t>
        </is>
      </c>
      <c r="G48" s="6" t="n">
        <v>1480801</v>
      </c>
    </row>
    <row r="49">
      <c r="A49" s="4" t="inlineStr">
        <is>
          <t>Series D convertible preferred stock and the warrants [Member]</t>
        </is>
      </c>
    </row>
    <row r="50">
      <c r="A50" s="3" t="inlineStr">
        <is>
          <t>Stockholders' Equity (Details) [Line Items]</t>
        </is>
      </c>
    </row>
    <row r="51">
      <c r="A51" s="4" t="inlineStr">
        <is>
          <t>Deemed dividend from beneficial conversion feature</t>
        </is>
      </c>
      <c r="N51" s="6" t="n">
        <v>758922</v>
      </c>
    </row>
    <row r="52">
      <c r="A52" s="4" t="inlineStr">
        <is>
          <t>Series C Preferred Stock [Member]</t>
        </is>
      </c>
    </row>
    <row r="53">
      <c r="A53" s="3" t="inlineStr">
        <is>
          <t>Stockholders' Equity (Details) [Line Items]</t>
        </is>
      </c>
    </row>
    <row r="54">
      <c r="A54" s="4" t="inlineStr">
        <is>
          <t>Investor exercised</t>
        </is>
      </c>
      <c r="B54" s="6" t="n">
        <v>1969136</v>
      </c>
      <c r="H54" s="6" t="n">
        <v>500000</v>
      </c>
    </row>
    <row r="55">
      <c r="A55" s="4" t="inlineStr">
        <is>
          <t>Aggregate intrinsic value</t>
        </is>
      </c>
      <c r="L55" s="6" t="n">
        <v>101236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2" customWidth="1" min="1" max="1"/>
    <col width="14" customWidth="1" min="2" max="2"/>
    <col width="14" customWidth="1" min="3" max="3"/>
    <col width="80" customWidth="1" min="4" max="4"/>
    <col width="80" customWidth="1" min="5" max="5"/>
    <col width="14" customWidth="1" min="6" max="6"/>
  </cols>
  <sheetData>
    <row r="1">
      <c r="A1" s="1" t="inlineStr">
        <is>
          <t>Commitments and Contingencies (Details) - USD ($)</t>
        </is>
      </c>
      <c r="B1" s="2" t="inlineStr">
        <is>
          <t>Aug. 11, 2021</t>
        </is>
      </c>
      <c r="C1" s="2" t="inlineStr">
        <is>
          <t>Aug. 13, 2020</t>
        </is>
      </c>
      <c r="D1" s="2" t="inlineStr">
        <is>
          <t>Mar. 31, 2021</t>
        </is>
      </c>
      <c r="E1" s="2" t="inlineStr">
        <is>
          <t>Jun. 30, 2021</t>
        </is>
      </c>
      <c r="F1" s="2" t="inlineStr">
        <is>
          <t>Sep. 30, 2021</t>
        </is>
      </c>
    </row>
    <row r="2">
      <c r="A2" s="3" t="inlineStr">
        <is>
          <t>Commitments and Contingencies Disclosure [Abstract]</t>
        </is>
      </c>
    </row>
    <row r="3">
      <c r="A3" s="4" t="inlineStr">
        <is>
          <t>Dividends amount</t>
        </is>
      </c>
      <c r="B3" s="6" t="n">
        <v>540000</v>
      </c>
      <c r="C3" s="6" t="n">
        <v>540000</v>
      </c>
    </row>
    <row r="4">
      <c r="A4" s="4" t="inlineStr">
        <is>
          <t>Interest amount</t>
        </is>
      </c>
      <c r="B4" s="6" t="n">
        <v>55000</v>
      </c>
    </row>
    <row r="5">
      <c r="A5" s="4" t="inlineStr">
        <is>
          <t>Real estate lease term, description</t>
        </is>
      </c>
      <c r="E5" s="4" t="inlineStr">
        <is>
          <t>The Company’s real
estate leases, which are for office space and a fulfillment center, generally have a lease term between 3 and 5 years. The Company also
leases a copier with a lease term of 5 years.</t>
        </is>
      </c>
    </row>
    <row r="6">
      <c r="A6" s="4" t="inlineStr">
        <is>
          <t>Monthly rent</t>
        </is>
      </c>
      <c r="F6" s="6" t="n">
        <v>6000</v>
      </c>
    </row>
    <row r="7">
      <c r="A7" s="4" t="inlineStr">
        <is>
          <t>Increasing annual rent, percentage</t>
        </is>
      </c>
      <c r="F7" s="4" t="inlineStr">
        <is>
          <t>3.00%</t>
        </is>
      </c>
    </row>
    <row r="8">
      <c r="A8" s="4" t="inlineStr">
        <is>
          <t>New lease agreement</t>
        </is>
      </c>
      <c r="F8" s="6" t="n">
        <v>279024</v>
      </c>
    </row>
    <row r="9">
      <c r="A9" s="4" t="inlineStr">
        <is>
          <t>Lease term renewal term, description</t>
        </is>
      </c>
      <c r="E9" s="4" t="inlineStr">
        <is>
          <t>Leases with renewal
options allow the Company to extend the lease term typically between 1 and 3 years.</t>
        </is>
      </c>
    </row>
    <row r="10">
      <c r="A10" s="4" t="inlineStr">
        <is>
          <t>Operating lease cost</t>
        </is>
      </c>
      <c r="E10" s="6" t="n">
        <v>63869</v>
      </c>
    </row>
    <row r="11">
      <c r="A11" s="4" t="inlineStr">
        <is>
          <t>Operating lease, description</t>
        </is>
      </c>
      <c r="E11" s="4" t="inlineStr">
        <is>
          <t>The following summarizes (i)
the future minimum undiscounted lease payments under non-cancelable lease for the remainder of 2021 as well as each of the next five years
and thereafter, incorporating the practical expedient to account for lease and non-lease components as a single lease component for our
existing real estate leases, (ii) a reconciliation of the undiscounted lease payments to the present value of the lease liabilities recognized,
and (iii) the lease-related account balances on the Company’s condensed consolidated balance sheet, as of June 30, 2021:</t>
        </is>
      </c>
    </row>
    <row r="12">
      <c r="A12" s="4" t="inlineStr">
        <is>
          <t>Legal matters, description</t>
        </is>
      </c>
      <c r="D12" s="4" t="inlineStr">
        <is>
          <t>a Delaware Chancery granted GDMSAI summary judgment on the merits, holding that relevant
dividend language required a perpetually paid dividend once the $50 million threshold had been achieved.</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Details) - Schedule of future lease obligation</t>
        </is>
      </c>
      <c r="B1" s="2" t="inlineStr">
        <is>
          <t>Jun. 30, 2021USD ($)</t>
        </is>
      </c>
    </row>
    <row r="2">
      <c r="A2" s="3" t="inlineStr">
        <is>
          <t>Schedule of future lease obligation [Abstract]</t>
        </is>
      </c>
    </row>
    <row r="3">
      <c r="A3" s="4" t="inlineStr">
        <is>
          <t>2021 (excluding the six months ended June 30, 2021)</t>
        </is>
      </c>
      <c r="B3" s="6" t="n">
        <v>45893</v>
      </c>
    </row>
    <row r="4">
      <c r="A4" s="4" t="inlineStr">
        <is>
          <t>2022</t>
        </is>
      </c>
      <c r="B4" s="5" t="n">
        <v>93385</v>
      </c>
    </row>
    <row r="5">
      <c r="A5" s="4" t="inlineStr">
        <is>
          <t>2023</t>
        </is>
      </c>
      <c r="B5" s="5" t="n">
        <v>89724</v>
      </c>
    </row>
    <row r="6">
      <c r="A6" s="4" t="inlineStr">
        <is>
          <t>2024</t>
        </is>
      </c>
      <c r="B6" s="5" t="n">
        <v>80000</v>
      </c>
    </row>
    <row r="7">
      <c r="A7" s="4" t="inlineStr">
        <is>
          <t>2025</t>
        </is>
      </c>
      <c r="B7" s="5" t="n">
        <v>54400</v>
      </c>
    </row>
    <row r="8">
      <c r="A8" s="4" t="inlineStr">
        <is>
          <t>Total future minimum lease payments</t>
        </is>
      </c>
      <c r="B8" s="5" t="n">
        <v>363402</v>
      </c>
    </row>
    <row r="9">
      <c r="A9" s="4" t="inlineStr">
        <is>
          <t>Less imputed interest</t>
        </is>
      </c>
      <c r="B9" s="5" t="n">
        <v>-81003</v>
      </c>
    </row>
    <row r="10">
      <c r="A10" s="4" t="inlineStr">
        <is>
          <t>Total present value of future minimum lease payments</t>
        </is>
      </c>
      <c r="B10" s="6" t="n">
        <v>28239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25" customWidth="1" min="2" max="2"/>
    <col width="14" customWidth="1" min="3" max="3"/>
  </cols>
  <sheetData>
    <row r="1">
      <c r="A1" s="1" t="inlineStr">
        <is>
          <t>Commitments and Contingencies (Details) - Schedule of lease expense - USD ($)</t>
        </is>
      </c>
      <c r="B1" s="2" t="inlineStr">
        <is>
          <t>Jun. 30, 2021</t>
        </is>
      </c>
      <c r="C1" s="2" t="inlineStr">
        <is>
          <t>Dec. 31, 2020</t>
        </is>
      </c>
    </row>
    <row r="2">
      <c r="A2" s="3" t="inlineStr">
        <is>
          <t>Schedule of lease expense [Abstract]</t>
        </is>
      </c>
    </row>
    <row r="3">
      <c r="A3" s="4" t="inlineStr">
        <is>
          <t>Operating lease right-of-use assets</t>
        </is>
      </c>
      <c r="B3" s="6" t="n">
        <v>278399</v>
      </c>
      <c r="C3" s="6" t="n">
        <v>306786</v>
      </c>
    </row>
    <row r="4">
      <c r="A4" s="4" t="inlineStr">
        <is>
          <t>Other accrued expenses</t>
        </is>
      </c>
      <c r="B4" s="5" t="n">
        <v>59254</v>
      </c>
    </row>
    <row r="5">
      <c r="A5" s="4" t="inlineStr">
        <is>
          <t>Other long-term liabilities</t>
        </is>
      </c>
      <c r="B5" s="5" t="n">
        <v>223145</v>
      </c>
    </row>
    <row r="6">
      <c r="A6" s="4" t="inlineStr">
        <is>
          <t>Total</t>
        </is>
      </c>
      <c r="B6" s="6" t="n">
        <v>282399</v>
      </c>
    </row>
    <row r="7">
      <c r="A7" s="4" t="inlineStr">
        <is>
          <t>Weighted Average Remaining Lease Term</t>
        </is>
      </c>
      <c r="B7" s="4" t="inlineStr">
        <is>
          <t>3 years 9 months 10 days</t>
        </is>
      </c>
    </row>
    <row r="8">
      <c r="A8" s="4" t="inlineStr">
        <is>
          <t>Weighted Average Discount Rate</t>
        </is>
      </c>
      <c r="B8" s="4" t="inlineStr">
        <is>
          <t>12.8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bsequent Events (Details)</t>
        </is>
      </c>
      <c r="B1" s="2" t="inlineStr">
        <is>
          <t>Aug. 13, 2021</t>
        </is>
      </c>
    </row>
    <row r="2">
      <c r="A2" s="4" t="inlineStr">
        <is>
          <t>Subsequent Event [Member]</t>
        </is>
      </c>
    </row>
    <row r="3">
      <c r="A3" s="3" t="inlineStr">
        <is>
          <t>Subsequent Events (Details) [Line Items]</t>
        </is>
      </c>
    </row>
    <row r="4">
      <c r="A4" s="4" t="inlineStr">
        <is>
          <t>Purchase agreement, description</t>
        </is>
      </c>
      <c r="B4" s="4" t="inlineStr">
        <is>
          <t>the Company entered into a securities purchase
agreement with several institutional investors (the “Investors”) providing for an aggregate investment of $4,000,000 by the
Investors for the issuance by the Company to them of (i) 1,333,333 shares of Series F Convertible Preferred Stock, par value $0.0001 per
share, of the Company; and (ii) warrants, with a term of five (5) years exercisable immediately upon issuance, to purchase an aggregate
of up to 6,666,667 shares of Common Stock at an exercise price of $0.78 per share, subject to customary adjustments thereunder. Holders
of the Warrants may exercise them by paying the applicable cash exercise price or, if there is not an effective registration statement
for the sale of the Warrant Shares at the time of exercise, by exercising on a cashless basis pursuant to the formula provided in the
Warrants. The closing of the offering is subject to certain conditions precedent, including the filing of the Company’s quarterly
report on Form 10-Q for the quarter ended June 30, 202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Jun. 30, 2021</t>
        </is>
      </c>
      <c r="C1" s="2" t="inlineStr">
        <is>
          <t>Dec. 31, 2020</t>
        </is>
      </c>
    </row>
    <row r="2">
      <c r="A2" s="4" t="inlineStr">
        <is>
          <t>Other intangible assets, net of amortization (in Dollars)</t>
        </is>
      </c>
      <c r="B2" s="6" t="n">
        <v>3743882</v>
      </c>
      <c r="C2" s="6" t="n">
        <v>3366105</v>
      </c>
    </row>
    <row r="3">
      <c r="A3" s="4" t="inlineStr">
        <is>
          <t>Preferred stock, par value (in Dollars per share)</t>
        </is>
      </c>
      <c r="B3" s="7" t="n">
        <v>0.0001</v>
      </c>
      <c r="C3" s="7" t="n">
        <v>0.0001</v>
      </c>
    </row>
    <row r="4">
      <c r="A4" s="4" t="inlineStr">
        <is>
          <t>Preferred stock, shares designated</t>
        </is>
      </c>
      <c r="B4" s="5" t="n">
        <v>10000000</v>
      </c>
      <c r="C4" s="5" t="n">
        <v>10000000</v>
      </c>
    </row>
    <row r="5">
      <c r="A5" s="4" t="inlineStr">
        <is>
          <t>Common stock, par value (in Dollars per share)</t>
        </is>
      </c>
      <c r="B5" s="7" t="n">
        <v>0.0001</v>
      </c>
      <c r="C5" s="7" t="n">
        <v>0.0001</v>
      </c>
    </row>
    <row r="6">
      <c r="A6" s="4" t="inlineStr">
        <is>
          <t>Common stock, shares authorized</t>
        </is>
      </c>
      <c r="B6" s="5" t="n">
        <v>100000000</v>
      </c>
      <c r="C6" s="5" t="n">
        <v>100000000</v>
      </c>
    </row>
    <row r="7">
      <c r="A7" s="4" t="inlineStr">
        <is>
          <t>Common stock, shares issued</t>
        </is>
      </c>
      <c r="B7" s="5" t="n">
        <v>53311898</v>
      </c>
      <c r="C7" s="5" t="n">
        <v>40619974</v>
      </c>
    </row>
    <row r="8">
      <c r="A8" s="4" t="inlineStr">
        <is>
          <t>Common stock, shares outstanding</t>
        </is>
      </c>
      <c r="B8" s="5" t="n">
        <v>53311898</v>
      </c>
      <c r="C8" s="5" t="n">
        <v>40619974</v>
      </c>
    </row>
    <row r="9">
      <c r="A9" s="4" t="inlineStr">
        <is>
          <t>Term Loan Facility</t>
        </is>
      </c>
    </row>
    <row r="10">
      <c r="A10" s="4" t="inlineStr">
        <is>
          <t>Net of debt discount (in Dollars)</t>
        </is>
      </c>
      <c r="B10" s="6" t="n">
        <v>26616</v>
      </c>
      <c r="C10" s="6" t="n">
        <v>0</v>
      </c>
    </row>
    <row r="11">
      <c r="A11" s="4" t="inlineStr">
        <is>
          <t>Deferred debt issuance costs (in Dollars)</t>
        </is>
      </c>
      <c r="B11" s="5" t="n">
        <v>118205</v>
      </c>
      <c r="C11" s="5" t="n">
        <v>0</v>
      </c>
    </row>
    <row r="12">
      <c r="A12" s="4" t="inlineStr">
        <is>
          <t>Net of debt discount (in Dollars)</t>
        </is>
      </c>
      <c r="B12" s="5" t="n">
        <v>0</v>
      </c>
      <c r="C12" s="5" t="n">
        <v>137855</v>
      </c>
    </row>
    <row r="13">
      <c r="A13" s="4" t="inlineStr">
        <is>
          <t>Deferred debt issuance costs (in Dollars)</t>
        </is>
      </c>
      <c r="B13" s="6" t="n">
        <v>0</v>
      </c>
      <c r="C13" s="6" t="n">
        <v>713119</v>
      </c>
    </row>
    <row r="14">
      <c r="A14" s="4" t="inlineStr">
        <is>
          <t>Series C Preferred Stock</t>
        </is>
      </c>
    </row>
    <row r="15">
      <c r="A15" s="4" t="inlineStr">
        <is>
          <t>Preferred stock, par value (in Dollars per share)</t>
        </is>
      </c>
      <c r="B15" s="7" t="n">
        <v>0.0001</v>
      </c>
      <c r="C15" s="7" t="n">
        <v>0.0001</v>
      </c>
    </row>
    <row r="16">
      <c r="A16" s="4" t="inlineStr">
        <is>
          <t>Preferred stock, shares designated</t>
        </is>
      </c>
      <c r="B16" s="5" t="n">
        <v>2000</v>
      </c>
      <c r="C16" s="5" t="n">
        <v>2000</v>
      </c>
    </row>
    <row r="17">
      <c r="A17" s="4" t="inlineStr">
        <is>
          <t>Preferred stock, shares issued</t>
        </is>
      </c>
      <c r="B17" s="5" t="n">
        <v>2000</v>
      </c>
      <c r="C17" s="5" t="n">
        <v>2000</v>
      </c>
    </row>
    <row r="18">
      <c r="A18" s="4" t="inlineStr">
        <is>
          <t>Preferred stock, shares outstanding</t>
        </is>
      </c>
      <c r="B18" s="5" t="n">
        <v>2000</v>
      </c>
      <c r="C18" s="5" t="n">
        <v>2000</v>
      </c>
    </row>
    <row r="19">
      <c r="A19" s="4" t="inlineStr">
        <is>
          <t>Series A Preferred Stock</t>
        </is>
      </c>
    </row>
    <row r="20">
      <c r="A20" s="4" t="inlineStr">
        <is>
          <t>Preferred stock, par value (in Dollars per share)</t>
        </is>
      </c>
      <c r="B20" s="7" t="n">
        <v>0.0001</v>
      </c>
      <c r="C20" s="7" t="n">
        <v>0.0001</v>
      </c>
    </row>
    <row r="21">
      <c r="A21" s="4" t="inlineStr">
        <is>
          <t>Preferred stock, shares designated</t>
        </is>
      </c>
      <c r="B21" s="5" t="n">
        <v>3125000</v>
      </c>
      <c r="C21" s="5" t="n">
        <v>3125000</v>
      </c>
    </row>
    <row r="22">
      <c r="A22" s="4" t="inlineStr">
        <is>
          <t>Preferred stock, shares issued</t>
        </is>
      </c>
      <c r="B22" s="5" t="n">
        <v>0</v>
      </c>
      <c r="C22" s="5" t="n">
        <v>0</v>
      </c>
    </row>
    <row r="23">
      <c r="A23" s="4" t="inlineStr">
        <is>
          <t>Preferred stock, shares outstanding</t>
        </is>
      </c>
      <c r="B23" s="5" t="n">
        <v>0</v>
      </c>
      <c r="C23" s="5" t="n">
        <v>0</v>
      </c>
    </row>
    <row r="24">
      <c r="A24" s="4" t="inlineStr">
        <is>
          <t>Series B Preferred Stock</t>
        </is>
      </c>
    </row>
    <row r="25">
      <c r="A25" s="4" t="inlineStr">
        <is>
          <t>Preferred stock, par value (in Dollars per share)</t>
        </is>
      </c>
      <c r="B25" s="7" t="n">
        <v>0.0001</v>
      </c>
      <c r="C25" s="7" t="n">
        <v>0.0001</v>
      </c>
    </row>
    <row r="26">
      <c r="A26" s="4" t="inlineStr">
        <is>
          <t>Preferred stock, shares designated</t>
        </is>
      </c>
      <c r="B26" s="5" t="n">
        <v>4500000</v>
      </c>
      <c r="C26" s="5" t="n">
        <v>4500000</v>
      </c>
    </row>
    <row r="27">
      <c r="A27" s="4" t="inlineStr">
        <is>
          <t>Preferred stock, shares issued</t>
        </is>
      </c>
      <c r="B27" s="5" t="n">
        <v>0</v>
      </c>
      <c r="C27" s="5" t="n">
        <v>0</v>
      </c>
    </row>
    <row r="28">
      <c r="A28" s="4" t="inlineStr">
        <is>
          <t>Preferred stock, shares outstanding</t>
        </is>
      </c>
      <c r="B28" s="5" t="n">
        <v>0</v>
      </c>
      <c r="C28" s="5" t="n">
        <v>0</v>
      </c>
    </row>
    <row r="29">
      <c r="A29" s="4" t="inlineStr">
        <is>
          <t>Series D Preferred Stock</t>
        </is>
      </c>
    </row>
    <row r="30">
      <c r="A30" s="4" t="inlineStr">
        <is>
          <t>Preferred stock, par value (in Dollars per share)</t>
        </is>
      </c>
      <c r="B30" s="7" t="n">
        <v>0.0001</v>
      </c>
      <c r="C30" s="7" t="n">
        <v>0.0001</v>
      </c>
    </row>
    <row r="31">
      <c r="A31" s="4" t="inlineStr">
        <is>
          <t>Preferred stock, shares designated</t>
        </is>
      </c>
      <c r="B31" s="5" t="n">
        <v>1515151</v>
      </c>
      <c r="C31" s="5" t="n">
        <v>1515151</v>
      </c>
    </row>
    <row r="32">
      <c r="A32" s="4" t="inlineStr">
        <is>
          <t>Preferred stock, shares issued</t>
        </is>
      </c>
      <c r="B32" s="5" t="n">
        <v>0</v>
      </c>
      <c r="C32" s="5" t="n">
        <v>0</v>
      </c>
    </row>
    <row r="33">
      <c r="A33" s="4" t="inlineStr">
        <is>
          <t>Preferred stock, shares outstanding</t>
        </is>
      </c>
      <c r="B33" s="5" t="n">
        <v>0</v>
      </c>
      <c r="C33" s="5" t="n">
        <v>0</v>
      </c>
    </row>
    <row r="34">
      <c r="A34" s="4" t="inlineStr">
        <is>
          <t>Series E Preferred Stock</t>
        </is>
      </c>
    </row>
    <row r="35">
      <c r="A35" s="4" t="inlineStr">
        <is>
          <t>Preferred stock, par value (in Dollars per share)</t>
        </is>
      </c>
      <c r="B35" s="7" t="n">
        <v>0.0001</v>
      </c>
      <c r="C35" s="7" t="n">
        <v>0.0001</v>
      </c>
    </row>
    <row r="36">
      <c r="A36" s="4" t="inlineStr">
        <is>
          <t>Preferred stock, shares designated</t>
        </is>
      </c>
      <c r="B36" s="5" t="n">
        <v>1476016</v>
      </c>
      <c r="C36" s="5" t="n">
        <v>1476016</v>
      </c>
    </row>
    <row r="37">
      <c r="A37" s="4" t="inlineStr">
        <is>
          <t>Preferred stock, shares issued</t>
        </is>
      </c>
      <c r="B37" s="5" t="n">
        <v>0</v>
      </c>
      <c r="C37" s="5" t="n">
        <v>0</v>
      </c>
    </row>
    <row r="38">
      <c r="A38" s="4" t="inlineStr">
        <is>
          <t>Preferred stock, shares outstanding</t>
        </is>
      </c>
      <c r="B38" s="5" t="n">
        <v>0</v>
      </c>
      <c r="C38"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t>
        </is>
      </c>
      <c r="B4" s="6" t="n">
        <v>2782575</v>
      </c>
      <c r="C4" s="6" t="n">
        <v>2482983</v>
      </c>
      <c r="D4" s="6" t="n">
        <v>5221257</v>
      </c>
      <c r="E4" s="6" t="n">
        <v>6227012</v>
      </c>
    </row>
    <row r="5">
      <c r="A5" s="4" t="inlineStr">
        <is>
          <t>Cost of goods sold</t>
        </is>
      </c>
      <c r="B5" s="5" t="n">
        <v>962514</v>
      </c>
      <c r="C5" s="5" t="n">
        <v>669059</v>
      </c>
      <c r="D5" s="5" t="n">
        <v>1850607</v>
      </c>
      <c r="E5" s="5" t="n">
        <v>1617183</v>
      </c>
    </row>
    <row r="6">
      <c r="A6" s="4" t="inlineStr">
        <is>
          <t>Gross Profit</t>
        </is>
      </c>
      <c r="B6" s="5" t="n">
        <v>1820061</v>
      </c>
      <c r="C6" s="5" t="n">
        <v>1813924</v>
      </c>
      <c r="D6" s="5" t="n">
        <v>3370650</v>
      </c>
      <c r="E6" s="5" t="n">
        <v>4609829</v>
      </c>
    </row>
    <row r="7">
      <c r="A7" s="3" t="inlineStr">
        <is>
          <t>Operating Expenses</t>
        </is>
      </c>
    </row>
    <row r="8">
      <c r="A8" s="4" t="inlineStr">
        <is>
          <t>General and administrative</t>
        </is>
      </c>
      <c r="B8" s="5" t="n">
        <v>1171746</v>
      </c>
      <c r="C8" s="5" t="n">
        <v>1041613</v>
      </c>
      <c r="D8" s="5" t="n">
        <v>2669869</v>
      </c>
      <c r="E8" s="5" t="n">
        <v>1885819</v>
      </c>
    </row>
    <row r="9">
      <c r="A9" s="4" t="inlineStr">
        <is>
          <t>Selling and marketing</t>
        </is>
      </c>
      <c r="B9" s="5" t="n">
        <v>618336</v>
      </c>
      <c r="C9" s="5" t="n">
        <v>562860</v>
      </c>
      <c r="D9" s="5" t="n">
        <v>1178777</v>
      </c>
      <c r="E9" s="5" t="n">
        <v>1288541</v>
      </c>
    </row>
    <row r="10">
      <c r="A10" s="4" t="inlineStr">
        <is>
          <t>Research and development</t>
        </is>
      </c>
      <c r="B10" s="5" t="n">
        <v>241651</v>
      </c>
      <c r="C10" s="5" t="n">
        <v>312777</v>
      </c>
      <c r="D10" s="5" t="n">
        <v>516566</v>
      </c>
      <c r="E10" s="5" t="n">
        <v>499389</v>
      </c>
    </row>
    <row r="11">
      <c r="A11" s="4" t="inlineStr">
        <is>
          <t>Total Operating Expenses</t>
        </is>
      </c>
      <c r="B11" s="5" t="n">
        <v>2031733</v>
      </c>
      <c r="C11" s="5" t="n">
        <v>1917250</v>
      </c>
      <c r="D11" s="5" t="n">
        <v>4365212</v>
      </c>
      <c r="E11" s="5" t="n">
        <v>3673749</v>
      </c>
    </row>
    <row r="12">
      <c r="A12" s="4" t="inlineStr">
        <is>
          <t>Operating (Loss) Income</t>
        </is>
      </c>
      <c r="B12" s="5" t="n">
        <v>-211672</v>
      </c>
      <c r="C12" s="5" t="n">
        <v>-103326</v>
      </c>
      <c r="D12" s="5" t="n">
        <v>-994562</v>
      </c>
      <c r="E12" s="5" t="n">
        <v>936080</v>
      </c>
    </row>
    <row r="13">
      <c r="A13" s="3" t="inlineStr">
        <is>
          <t>Other Income and (Expense)</t>
        </is>
      </c>
    </row>
    <row r="14">
      <c r="A14" s="4" t="inlineStr">
        <is>
          <t>Interest expense</t>
        </is>
      </c>
      <c r="B14" s="5" t="n">
        <v>-389542</v>
      </c>
      <c r="C14" s="5" t="n">
        <v>-564303</v>
      </c>
      <c r="D14" s="5" t="n">
        <v>-1250790</v>
      </c>
      <c r="E14" s="5" t="n">
        <v>-1165645</v>
      </c>
    </row>
    <row r="15">
      <c r="A15" s="4" t="inlineStr">
        <is>
          <t>Warrant modification expense</t>
        </is>
      </c>
      <c r="D15" s="5" t="n">
        <v>-2881729</v>
      </c>
    </row>
    <row r="16">
      <c r="A16" s="4" t="inlineStr">
        <is>
          <t>Forgiveness of PPP loan and accrued interest</t>
        </is>
      </c>
      <c r="B16" s="5" t="n">
        <v>45466</v>
      </c>
      <c r="D16" s="5" t="n">
        <v>349176</v>
      </c>
      <c r="E16" s="4" t="inlineStr">
        <is>
          <t xml:space="preserve"> </t>
        </is>
      </c>
    </row>
    <row r="17">
      <c r="A17" s="4" t="inlineStr">
        <is>
          <t>Total Other Expense, Net</t>
        </is>
      </c>
      <c r="B17" s="5" t="n">
        <v>-344076</v>
      </c>
      <c r="C17" s="5" t="n">
        <v>-564303</v>
      </c>
      <c r="D17" s="5" t="n">
        <v>-3783343</v>
      </c>
      <c r="E17" s="5" t="n">
        <v>-1165645</v>
      </c>
    </row>
    <row r="18">
      <c r="A18" s="4" t="inlineStr">
        <is>
          <t>Loss before Income Taxes</t>
        </is>
      </c>
      <c r="B18" s="5" t="n">
        <v>-555748</v>
      </c>
      <c r="C18" s="5" t="n">
        <v>-667629</v>
      </c>
      <c r="D18" s="5" t="n">
        <v>-4777905</v>
      </c>
      <c r="E18" s="5" t="n">
        <v>-229565</v>
      </c>
    </row>
    <row r="19">
      <c r="A19" s="4" t="inlineStr">
        <is>
          <t>Provision for Income Taxes</t>
        </is>
      </c>
      <c r="B19" s="4" t="inlineStr">
        <is>
          <t xml:space="preserve"> </t>
        </is>
      </c>
      <c r="C19" s="4" t="inlineStr">
        <is>
          <t xml:space="preserve"> </t>
        </is>
      </c>
      <c r="D19" s="4" t="inlineStr">
        <is>
          <t xml:space="preserve"> </t>
        </is>
      </c>
      <c r="E19" s="4" t="inlineStr">
        <is>
          <t xml:space="preserve"> </t>
        </is>
      </c>
    </row>
    <row r="20">
      <c r="A20" s="4" t="inlineStr">
        <is>
          <t>Net Loss</t>
        </is>
      </c>
      <c r="B20" s="5" t="n">
        <v>-555748</v>
      </c>
      <c r="C20" s="5" t="n">
        <v>-667629</v>
      </c>
      <c r="D20" s="5" t="n">
        <v>-4777905</v>
      </c>
      <c r="E20" s="5" t="n">
        <v>-229565</v>
      </c>
    </row>
    <row r="21">
      <c r="A21" s="4" t="inlineStr">
        <is>
          <t>Preferred stock dividends</t>
        </is>
      </c>
      <c r="B21" s="5" t="n">
        <v>-615000</v>
      </c>
      <c r="C21" s="5" t="n">
        <v>-25000</v>
      </c>
    </row>
    <row r="22">
      <c r="A22" s="4" t="inlineStr">
        <is>
          <t>Preferred stock dividends, including deemed dividend on redeemable Series E convertible preferred stock</t>
        </is>
      </c>
      <c r="D22" s="5" t="n">
        <v>-2170801</v>
      </c>
      <c r="E22" s="5" t="n">
        <v>-50000</v>
      </c>
    </row>
    <row r="23">
      <c r="A23" s="4" t="inlineStr">
        <is>
          <t>Net Loss applicable to Common Stockholders</t>
        </is>
      </c>
      <c r="B23" s="6" t="n">
        <v>-1170748</v>
      </c>
      <c r="C23" s="6" t="n">
        <v>-692629</v>
      </c>
      <c r="D23" s="6" t="n">
        <v>-6948706</v>
      </c>
      <c r="E23" s="6" t="n">
        <v>-279565</v>
      </c>
    </row>
    <row r="24">
      <c r="A24" s="4" t="inlineStr">
        <is>
          <t>Net Loss Per Share – Basic and Diluted (in Dollars per share)</t>
        </is>
      </c>
      <c r="B24" s="8" t="n">
        <v>-0.02</v>
      </c>
      <c r="C24" s="8" t="n">
        <v>-0.02</v>
      </c>
      <c r="D24" s="8" t="n">
        <v>-0.14</v>
      </c>
      <c r="E24" s="8" t="n">
        <v>-0.01</v>
      </c>
    </row>
    <row r="25">
      <c r="A25" s="4" t="inlineStr">
        <is>
          <t>Weighted Average Number of Common Shares Outstanding – Basic and Diluted (in Shares)</t>
        </is>
      </c>
      <c r="B25" s="5" t="n">
        <v>53311898</v>
      </c>
      <c r="C25" s="5" t="n">
        <v>30337390</v>
      </c>
      <c r="D25" s="5" t="n">
        <v>50766364</v>
      </c>
      <c r="E25" s="5" t="n">
        <v>3024529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3" customWidth="1" min="6" max="6"/>
  </cols>
  <sheetData>
    <row r="1">
      <c r="A1" s="1" t="inlineStr">
        <is>
          <t>Condensed Consolidated Statement of Changes in Equity (Unaudited)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Dec. 31, 2019</t>
        </is>
      </c>
      <c r="B2" s="4" t="inlineStr">
        <is>
          <t xml:space="preserve"> </t>
        </is>
      </c>
      <c r="C2" s="6" t="n">
        <v>3005</v>
      </c>
      <c r="D2" s="6" t="n">
        <v>68515674</v>
      </c>
      <c r="E2" s="6" t="n">
        <v>-61804091</v>
      </c>
      <c r="F2" s="6" t="n">
        <v>6714588</v>
      </c>
    </row>
    <row r="3">
      <c r="A3" s="4" t="inlineStr">
        <is>
          <t>Balance (in Shares) at Dec. 31, 2019</t>
        </is>
      </c>
      <c r="C3" s="5" t="n">
        <v>30048854</v>
      </c>
    </row>
    <row r="4">
      <c r="A4" s="4" t="inlineStr">
        <is>
          <t>Issuance of stock options for services</t>
        </is>
      </c>
      <c r="B4" s="4" t="inlineStr">
        <is>
          <t xml:space="preserve"> </t>
        </is>
      </c>
      <c r="C4" s="4" t="inlineStr">
        <is>
          <t xml:space="preserve"> </t>
        </is>
      </c>
      <c r="D4" s="5" t="n">
        <v>80000</v>
      </c>
      <c r="E4" s="4" t="inlineStr">
        <is>
          <t xml:space="preserve"> </t>
        </is>
      </c>
      <c r="F4" s="5" t="n">
        <v>80000</v>
      </c>
    </row>
    <row r="5">
      <c r="A5" s="4" t="inlineStr">
        <is>
          <t>Shares issued in connection with the management incentive plan for 2017 and 2018</t>
        </is>
      </c>
      <c r="B5" s="4" t="inlineStr">
        <is>
          <t xml:space="preserve"> </t>
        </is>
      </c>
      <c r="C5" s="6" t="n">
        <v>45</v>
      </c>
      <c r="D5" s="5" t="n">
        <v>200749</v>
      </c>
      <c r="E5" s="4" t="inlineStr">
        <is>
          <t xml:space="preserve"> </t>
        </is>
      </c>
      <c r="F5" s="5" t="n">
        <v>200794</v>
      </c>
    </row>
    <row r="6">
      <c r="A6" s="4" t="inlineStr">
        <is>
          <t>Shares issued in connection with the management incentive plan for 2017 and 2018 (in Shares)</t>
        </is>
      </c>
      <c r="C6" s="5" t="n">
        <v>447620</v>
      </c>
    </row>
    <row r="7">
      <c r="A7" s="4" t="inlineStr">
        <is>
          <t>Fees incurred in connection with equity offerings</t>
        </is>
      </c>
      <c r="B7" s="4" t="inlineStr">
        <is>
          <t xml:space="preserve"> </t>
        </is>
      </c>
      <c r="C7" s="4" t="inlineStr">
        <is>
          <t xml:space="preserve"> </t>
        </is>
      </c>
      <c r="D7" s="5" t="n">
        <v>-24404</v>
      </c>
      <c r="E7" s="4" t="inlineStr">
        <is>
          <t xml:space="preserve"> </t>
        </is>
      </c>
      <c r="F7" s="5" t="n">
        <v>-24404</v>
      </c>
    </row>
    <row r="8">
      <c r="A8" s="4" t="inlineStr">
        <is>
          <t>Net loss</t>
        </is>
      </c>
      <c r="B8" s="4" t="inlineStr">
        <is>
          <t xml:space="preserve"> </t>
        </is>
      </c>
      <c r="C8" s="4" t="inlineStr">
        <is>
          <t xml:space="preserve"> </t>
        </is>
      </c>
      <c r="D8" s="4" t="inlineStr">
        <is>
          <t xml:space="preserve"> </t>
        </is>
      </c>
      <c r="E8" s="5" t="n">
        <v>-229565</v>
      </c>
      <c r="F8" s="5" t="n">
        <v>-229565</v>
      </c>
    </row>
    <row r="9">
      <c r="A9" s="4" t="inlineStr">
        <is>
          <t>Preferred stock dividends</t>
        </is>
      </c>
      <c r="B9" s="4" t="inlineStr">
        <is>
          <t xml:space="preserve"> </t>
        </is>
      </c>
      <c r="C9" s="4" t="inlineStr">
        <is>
          <t xml:space="preserve"> </t>
        </is>
      </c>
      <c r="D9" s="5" t="n">
        <v>-50000</v>
      </c>
      <c r="E9" s="4" t="inlineStr">
        <is>
          <t xml:space="preserve"> </t>
        </is>
      </c>
      <c r="F9" s="5" t="n">
        <v>-50000</v>
      </c>
    </row>
    <row r="10">
      <c r="A10" s="4" t="inlineStr">
        <is>
          <t>Balance at Jun. 30, 2020</t>
        </is>
      </c>
      <c r="B10" s="4" t="inlineStr">
        <is>
          <t xml:space="preserve"> </t>
        </is>
      </c>
      <c r="C10" s="6" t="n">
        <v>3050</v>
      </c>
      <c r="D10" s="5" t="n">
        <v>68722019</v>
      </c>
      <c r="E10" s="5" t="n">
        <v>-62033656</v>
      </c>
      <c r="F10" s="5" t="n">
        <v>6691413</v>
      </c>
    </row>
    <row r="11">
      <c r="A11" s="4" t="inlineStr">
        <is>
          <t>Balance (in Shares) at Jun. 30, 2020</t>
        </is>
      </c>
      <c r="C11" s="5" t="n">
        <v>30496474</v>
      </c>
    </row>
    <row r="12">
      <c r="A12" s="4" t="inlineStr">
        <is>
          <t>Balance at Dec. 31, 2019</t>
        </is>
      </c>
      <c r="B12" s="4" t="inlineStr">
        <is>
          <t xml:space="preserve"> </t>
        </is>
      </c>
      <c r="C12" s="6" t="n">
        <v>3005</v>
      </c>
      <c r="D12" s="5" t="n">
        <v>68515674</v>
      </c>
      <c r="E12" s="5" t="n">
        <v>-61804091</v>
      </c>
      <c r="F12" s="5" t="n">
        <v>6714588</v>
      </c>
    </row>
    <row r="13">
      <c r="A13" s="4" t="inlineStr">
        <is>
          <t>Balance (in Shares) at Dec. 31, 2019</t>
        </is>
      </c>
      <c r="C13" s="5" t="n">
        <v>30048854</v>
      </c>
    </row>
    <row r="14">
      <c r="A14" s="4" t="inlineStr">
        <is>
          <t>Balance at Dec. 31, 2020</t>
        </is>
      </c>
      <c r="B14" s="4" t="inlineStr">
        <is>
          <t xml:space="preserve"> </t>
        </is>
      </c>
      <c r="C14" s="6" t="n">
        <v>4062</v>
      </c>
      <c r="D14" s="5" t="n">
        <v>74583144</v>
      </c>
      <c r="E14" s="5" t="n">
        <v>-65427997</v>
      </c>
      <c r="F14" s="5" t="n">
        <v>9159209</v>
      </c>
    </row>
    <row r="15">
      <c r="A15" s="4" t="inlineStr">
        <is>
          <t>Balance (in Shares) at Dec. 31, 2020</t>
        </is>
      </c>
      <c r="C15" s="5" t="n">
        <v>40619974</v>
      </c>
    </row>
    <row r="16">
      <c r="A16" s="4" t="inlineStr">
        <is>
          <t>Balance at Mar. 31, 2020</t>
        </is>
      </c>
      <c r="B16" s="4" t="inlineStr">
        <is>
          <t xml:space="preserve"> </t>
        </is>
      </c>
      <c r="C16" s="6" t="n">
        <v>3033</v>
      </c>
      <c r="D16" s="5" t="n">
        <v>68647274</v>
      </c>
      <c r="E16" s="5" t="n">
        <v>-61366027</v>
      </c>
      <c r="F16" s="5" t="n">
        <v>7284280</v>
      </c>
    </row>
    <row r="17">
      <c r="A17" s="4" t="inlineStr">
        <is>
          <t>Balance (in Shares) at Mar. 31, 2020</t>
        </is>
      </c>
      <c r="C17" s="5" t="n">
        <v>30328141</v>
      </c>
    </row>
    <row r="18">
      <c r="A18" s="4" t="inlineStr">
        <is>
          <t>Issuance of stock options for services</t>
        </is>
      </c>
      <c r="B18" s="4" t="inlineStr">
        <is>
          <t xml:space="preserve"> </t>
        </is>
      </c>
      <c r="C18" s="4" t="inlineStr">
        <is>
          <t xml:space="preserve"> </t>
        </is>
      </c>
      <c r="D18" s="5" t="n">
        <v>40000</v>
      </c>
      <c r="E18" s="4" t="inlineStr">
        <is>
          <t xml:space="preserve"> </t>
        </is>
      </c>
      <c r="F18" s="5" t="n">
        <v>40000</v>
      </c>
    </row>
    <row r="19">
      <c r="A19" s="4" t="inlineStr">
        <is>
          <t>Shares issued in connection with the management incentive plan for 2017 and 2018</t>
        </is>
      </c>
      <c r="B19" s="4" t="inlineStr">
        <is>
          <t xml:space="preserve"> </t>
        </is>
      </c>
      <c r="C19" s="6" t="n">
        <v>17</v>
      </c>
      <c r="D19" s="5" t="n">
        <v>84149</v>
      </c>
      <c r="E19" s="4" t="inlineStr">
        <is>
          <t xml:space="preserve"> </t>
        </is>
      </c>
      <c r="F19" s="5" t="n">
        <v>84166</v>
      </c>
    </row>
    <row r="20">
      <c r="A20" s="4" t="inlineStr">
        <is>
          <t>Shares issued in connection with the management incentive plan for 2017 and 2018 (in Shares)</t>
        </is>
      </c>
      <c r="C20" s="5" t="n">
        <v>168333</v>
      </c>
    </row>
    <row r="21">
      <c r="A21" s="4" t="inlineStr">
        <is>
          <t>Fees incurred in connection with equity offerings</t>
        </is>
      </c>
      <c r="B21" s="4" t="inlineStr">
        <is>
          <t xml:space="preserve"> </t>
        </is>
      </c>
      <c r="C21" s="4" t="inlineStr">
        <is>
          <t xml:space="preserve"> </t>
        </is>
      </c>
      <c r="D21" s="5" t="n">
        <v>-24404</v>
      </c>
      <c r="E21" s="4" t="inlineStr">
        <is>
          <t xml:space="preserve"> </t>
        </is>
      </c>
      <c r="F21" s="5" t="n">
        <v>-24404</v>
      </c>
    </row>
    <row r="22">
      <c r="A22" s="4" t="inlineStr">
        <is>
          <t>Net loss</t>
        </is>
      </c>
      <c r="B22" s="4" t="inlineStr">
        <is>
          <t xml:space="preserve"> </t>
        </is>
      </c>
      <c r="C22" s="4" t="inlineStr">
        <is>
          <t xml:space="preserve"> </t>
        </is>
      </c>
      <c r="D22" s="4" t="inlineStr">
        <is>
          <t xml:space="preserve"> </t>
        </is>
      </c>
      <c r="E22" s="5" t="n">
        <v>-667629</v>
      </c>
      <c r="F22" s="5" t="n">
        <v>-667629</v>
      </c>
    </row>
    <row r="23">
      <c r="A23" s="4" t="inlineStr">
        <is>
          <t>Preferred stock dividends</t>
        </is>
      </c>
      <c r="B23" s="4" t="inlineStr">
        <is>
          <t xml:space="preserve"> </t>
        </is>
      </c>
      <c r="C23" s="4" t="inlineStr">
        <is>
          <t xml:space="preserve"> </t>
        </is>
      </c>
      <c r="D23" s="5" t="n">
        <v>-25000</v>
      </c>
      <c r="E23" s="4" t="inlineStr">
        <is>
          <t xml:space="preserve"> </t>
        </is>
      </c>
      <c r="F23" s="5" t="n">
        <v>-25000</v>
      </c>
    </row>
    <row r="24">
      <c r="A24" s="4" t="inlineStr">
        <is>
          <t>Balance at Jun. 30, 2020</t>
        </is>
      </c>
      <c r="B24" s="4" t="inlineStr">
        <is>
          <t xml:space="preserve"> </t>
        </is>
      </c>
      <c r="C24" s="6" t="n">
        <v>3050</v>
      </c>
      <c r="D24" s="5" t="n">
        <v>68722019</v>
      </c>
      <c r="E24" s="5" t="n">
        <v>-62033656</v>
      </c>
      <c r="F24" s="5" t="n">
        <v>6691413</v>
      </c>
    </row>
    <row r="25">
      <c r="A25" s="4" t="inlineStr">
        <is>
          <t>Balance (in Shares) at Jun. 30, 2020</t>
        </is>
      </c>
      <c r="C25" s="5" t="n">
        <v>30496474</v>
      </c>
    </row>
    <row r="26">
      <c r="A26" s="4" t="inlineStr">
        <is>
          <t>Balance at Dec. 31, 2020</t>
        </is>
      </c>
      <c r="B26" s="4" t="inlineStr">
        <is>
          <t xml:space="preserve"> </t>
        </is>
      </c>
      <c r="C26" s="6" t="n">
        <v>4062</v>
      </c>
      <c r="D26" s="5" t="n">
        <v>74583144</v>
      </c>
      <c r="E26" s="5" t="n">
        <v>-65427997</v>
      </c>
      <c r="F26" s="5" t="n">
        <v>9159209</v>
      </c>
    </row>
    <row r="27">
      <c r="A27" s="4" t="inlineStr">
        <is>
          <t>Balance (in Shares) at Dec. 31, 2020</t>
        </is>
      </c>
      <c r="C27" s="5" t="n">
        <v>40619974</v>
      </c>
    </row>
    <row r="28">
      <c r="A28" s="4" t="inlineStr">
        <is>
          <t>Issuance of stock options for services</t>
        </is>
      </c>
      <c r="B28" s="4" t="inlineStr">
        <is>
          <t xml:space="preserve"> </t>
        </is>
      </c>
      <c r="C28" s="4" t="inlineStr">
        <is>
          <t xml:space="preserve"> </t>
        </is>
      </c>
      <c r="D28" s="5" t="n">
        <v>80000</v>
      </c>
      <c r="E28" s="4" t="inlineStr">
        <is>
          <t xml:space="preserve"> </t>
        </is>
      </c>
      <c r="F28" s="5" t="n">
        <v>80000</v>
      </c>
    </row>
    <row r="29">
      <c r="A29" s="4" t="inlineStr">
        <is>
          <t>Issuance of Series E preferred stock, net</t>
        </is>
      </c>
      <c r="B29" s="6" t="n">
        <v>4000003</v>
      </c>
      <c r="C29" s="4" t="inlineStr">
        <is>
          <t xml:space="preserve"> </t>
        </is>
      </c>
      <c r="D29" s="4" t="inlineStr">
        <is>
          <t xml:space="preserve"> </t>
        </is>
      </c>
      <c r="E29" s="4" t="inlineStr">
        <is>
          <t xml:space="preserve"> </t>
        </is>
      </c>
      <c r="F29" s="5" t="n">
        <v>4000003</v>
      </c>
    </row>
    <row r="30">
      <c r="A30" s="4" t="inlineStr">
        <is>
          <t>Issuance of Series E preferred stock, net (in Shares)</t>
        </is>
      </c>
      <c r="B30" s="5" t="n">
        <v>1476016</v>
      </c>
    </row>
    <row r="31">
      <c r="A31" s="4" t="inlineStr">
        <is>
          <t>Conversion of Series E preferred stock to common stock</t>
        </is>
      </c>
      <c r="B31" s="6" t="n">
        <v>-4000003</v>
      </c>
      <c r="C31" s="6" t="n">
        <v>295</v>
      </c>
      <c r="D31" s="5" t="n">
        <v>3999708</v>
      </c>
      <c r="E31" s="4" t="inlineStr">
        <is>
          <t xml:space="preserve"> </t>
        </is>
      </c>
      <c r="F31" s="4" t="inlineStr">
        <is>
          <t xml:space="preserve"> </t>
        </is>
      </c>
    </row>
    <row r="32">
      <c r="A32" s="4" t="inlineStr">
        <is>
          <t>Conversion of Series E preferred stock to common stock (in Shares)</t>
        </is>
      </c>
      <c r="B32" s="5" t="n">
        <v>-1476016</v>
      </c>
      <c r="C32" s="5" t="n">
        <v>2952032</v>
      </c>
    </row>
    <row r="33">
      <c r="A33" s="4" t="inlineStr">
        <is>
          <t>Deemed dividend related to beneficial conversion feature of Series E preferred stock</t>
        </is>
      </c>
      <c r="C33" s="4" t="inlineStr">
        <is>
          <t xml:space="preserve"> </t>
        </is>
      </c>
      <c r="D33" s="5" t="n">
        <v>1480801</v>
      </c>
      <c r="E33" s="5" t="n">
        <v>-1480801</v>
      </c>
      <c r="F33" s="4" t="inlineStr">
        <is>
          <t xml:space="preserve"> </t>
        </is>
      </c>
    </row>
    <row r="34">
      <c r="A34" s="4" t="inlineStr">
        <is>
          <t>Exercise of common stock purchase warrants for cash</t>
        </is>
      </c>
      <c r="B34" s="4" t="inlineStr">
        <is>
          <t xml:space="preserve"> </t>
        </is>
      </c>
      <c r="C34" s="6" t="n">
        <v>537</v>
      </c>
      <c r="D34" s="5" t="n">
        <v>6669957</v>
      </c>
      <c r="E34" s="4" t="inlineStr">
        <is>
          <t xml:space="preserve"> </t>
        </is>
      </c>
      <c r="F34" s="5" t="n">
        <v>6670494</v>
      </c>
    </row>
    <row r="35">
      <c r="A35" s="4" t="inlineStr">
        <is>
          <t>Exercise of common stock purchase warrants for cash (in Shares)</t>
        </is>
      </c>
      <c r="C35" s="5" t="n">
        <v>5367737</v>
      </c>
    </row>
    <row r="36">
      <c r="A36" s="4" t="inlineStr">
        <is>
          <t>Exercise of common stock purchase warrants on a cashless basis</t>
        </is>
      </c>
      <c r="B36" s="4" t="inlineStr">
        <is>
          <t xml:space="preserve"> </t>
        </is>
      </c>
      <c r="C36" s="6" t="n">
        <v>424</v>
      </c>
      <c r="D36" s="5" t="n">
        <v>-424</v>
      </c>
      <c r="E36" s="4" t="inlineStr">
        <is>
          <t xml:space="preserve"> </t>
        </is>
      </c>
      <c r="F36" s="4" t="inlineStr">
        <is>
          <t xml:space="preserve"> </t>
        </is>
      </c>
    </row>
    <row r="37">
      <c r="A37" s="4" t="inlineStr">
        <is>
          <t>Exercise of common stock purchase warrants on a cashless basis (in Shares)</t>
        </is>
      </c>
      <c r="C37" s="5" t="n">
        <v>4239329</v>
      </c>
    </row>
    <row r="38">
      <c r="A38" s="4" t="inlineStr">
        <is>
          <t>Warrant modification expense recorded in connection with the issuance of replacement warrants</t>
        </is>
      </c>
      <c r="B38" s="4" t="inlineStr">
        <is>
          <t xml:space="preserve"> </t>
        </is>
      </c>
      <c r="C38" s="4" t="inlineStr">
        <is>
          <t xml:space="preserve"> </t>
        </is>
      </c>
      <c r="D38" s="5" t="n">
        <v>2881729</v>
      </c>
      <c r="E38" s="4" t="inlineStr">
        <is>
          <t xml:space="preserve"> </t>
        </is>
      </c>
      <c r="F38" s="5" t="n">
        <v>2881729</v>
      </c>
    </row>
    <row r="39">
      <c r="A39" s="4" t="inlineStr">
        <is>
          <t>Shares issued in connection with the management incentive plan for 2018 and 2019</t>
        </is>
      </c>
      <c r="B39" s="4" t="inlineStr">
        <is>
          <t xml:space="preserve"> </t>
        </is>
      </c>
      <c r="C39" s="6" t="n">
        <v>13</v>
      </c>
      <c r="D39" s="5" t="n">
        <v>80443</v>
      </c>
      <c r="E39" s="4" t="inlineStr">
        <is>
          <t xml:space="preserve"> </t>
        </is>
      </c>
      <c r="F39" s="5" t="n">
        <v>80456</v>
      </c>
    </row>
    <row r="40">
      <c r="A40" s="4" t="inlineStr">
        <is>
          <t>Shares issued in connection with the management incentive plan for 2018 and 2019 (in Shares)</t>
        </is>
      </c>
      <c r="C40" s="5" t="n">
        <v>132826</v>
      </c>
    </row>
    <row r="41">
      <c r="A41" s="4" t="inlineStr">
        <is>
          <t>Fees incurred in connection with equity offerings</t>
        </is>
      </c>
      <c r="B41" s="4" t="inlineStr">
        <is>
          <t xml:space="preserve"> </t>
        </is>
      </c>
      <c r="C41" s="4" t="inlineStr">
        <is>
          <t xml:space="preserve"> </t>
        </is>
      </c>
      <c r="D41" s="5" t="n">
        <v>-44156</v>
      </c>
      <c r="E41" s="4" t="inlineStr">
        <is>
          <t xml:space="preserve"> </t>
        </is>
      </c>
      <c r="F41" s="5" t="n">
        <v>-44156</v>
      </c>
    </row>
    <row r="42">
      <c r="A42" s="4" t="inlineStr">
        <is>
          <t>Net loss</t>
        </is>
      </c>
      <c r="B42" s="4" t="inlineStr">
        <is>
          <t xml:space="preserve"> </t>
        </is>
      </c>
      <c r="C42" s="4" t="inlineStr">
        <is>
          <t xml:space="preserve"> </t>
        </is>
      </c>
      <c r="D42" s="4" t="inlineStr">
        <is>
          <t xml:space="preserve"> </t>
        </is>
      </c>
      <c r="E42" s="5" t="n">
        <v>-4777905</v>
      </c>
      <c r="F42" s="5" t="n">
        <v>-4777905</v>
      </c>
    </row>
    <row r="43">
      <c r="A43" s="4" t="inlineStr">
        <is>
          <t>Preferred stock dividends</t>
        </is>
      </c>
      <c r="B43" s="4" t="inlineStr">
        <is>
          <t xml:space="preserve"> </t>
        </is>
      </c>
      <c r="C43" s="4" t="inlineStr">
        <is>
          <t xml:space="preserve"> </t>
        </is>
      </c>
      <c r="D43" s="5" t="n">
        <v>-690000</v>
      </c>
      <c r="E43" s="4" t="inlineStr">
        <is>
          <t xml:space="preserve"> </t>
        </is>
      </c>
      <c r="F43" s="5" t="n">
        <v>-690000</v>
      </c>
    </row>
    <row r="44">
      <c r="A44" s="4" t="inlineStr">
        <is>
          <t>Balance at Jun. 30, 2021</t>
        </is>
      </c>
      <c r="B44" s="4" t="inlineStr">
        <is>
          <t xml:space="preserve"> </t>
        </is>
      </c>
      <c r="C44" s="6" t="n">
        <v>5331</v>
      </c>
      <c r="D44" s="5" t="n">
        <v>89041202</v>
      </c>
      <c r="E44" s="5" t="n">
        <v>-71686703</v>
      </c>
      <c r="F44" s="5" t="n">
        <v>17359830</v>
      </c>
    </row>
    <row r="45">
      <c r="A45" s="4" t="inlineStr">
        <is>
          <t>Balance (in Shares) at Jun. 30, 2021</t>
        </is>
      </c>
      <c r="C45" s="5" t="n">
        <v>53311898</v>
      </c>
    </row>
    <row r="46">
      <c r="A46" s="4" t="inlineStr">
        <is>
          <t>Balance at Mar. 31, 2021</t>
        </is>
      </c>
      <c r="B46" s="4" t="inlineStr">
        <is>
          <t xml:space="preserve"> </t>
        </is>
      </c>
      <c r="C46" s="6" t="n">
        <v>5331</v>
      </c>
      <c r="D46" s="5" t="n">
        <v>89616202</v>
      </c>
      <c r="E46" s="5" t="n">
        <v>-71130955</v>
      </c>
      <c r="F46" s="5" t="n">
        <v>18490578</v>
      </c>
    </row>
    <row r="47">
      <c r="A47" s="4" t="inlineStr">
        <is>
          <t>Balance (in Shares) at Mar. 31, 2021</t>
        </is>
      </c>
      <c r="C47" s="5" t="n">
        <v>53311898</v>
      </c>
    </row>
    <row r="48">
      <c r="A48" s="4" t="inlineStr">
        <is>
          <t>Issuance of stock options for services</t>
        </is>
      </c>
      <c r="B48" s="4" t="inlineStr">
        <is>
          <t xml:space="preserve"> </t>
        </is>
      </c>
      <c r="C48" s="4" t="inlineStr">
        <is>
          <t xml:space="preserve"> </t>
        </is>
      </c>
      <c r="D48" s="5" t="n">
        <v>40000</v>
      </c>
      <c r="E48" s="4" t="inlineStr">
        <is>
          <t xml:space="preserve"> </t>
        </is>
      </c>
      <c r="F48" s="5" t="n">
        <v>40000</v>
      </c>
    </row>
    <row r="49">
      <c r="A49" s="4" t="inlineStr">
        <is>
          <t>Net loss</t>
        </is>
      </c>
      <c r="B49" s="4" t="inlineStr">
        <is>
          <t xml:space="preserve"> </t>
        </is>
      </c>
      <c r="C49" s="4" t="inlineStr">
        <is>
          <t xml:space="preserve"> </t>
        </is>
      </c>
      <c r="D49" s="4" t="inlineStr">
        <is>
          <t xml:space="preserve"> </t>
        </is>
      </c>
      <c r="E49" s="5" t="n">
        <v>-555748</v>
      </c>
      <c r="F49" s="5" t="n">
        <v>-555748</v>
      </c>
    </row>
    <row r="50">
      <c r="A50" s="4" t="inlineStr">
        <is>
          <t>Preferred stock dividends</t>
        </is>
      </c>
      <c r="B50" s="4" t="inlineStr">
        <is>
          <t xml:space="preserve"> </t>
        </is>
      </c>
      <c r="C50" s="4" t="inlineStr">
        <is>
          <t xml:space="preserve"> </t>
        </is>
      </c>
      <c r="D50" s="5" t="n">
        <v>-615000</v>
      </c>
      <c r="E50" s="4" t="inlineStr">
        <is>
          <t xml:space="preserve"> </t>
        </is>
      </c>
      <c r="F50" s="5" t="n">
        <v>-615000</v>
      </c>
    </row>
    <row r="51">
      <c r="A51" s="4" t="inlineStr">
        <is>
          <t>Balance at Jun. 30, 2021</t>
        </is>
      </c>
      <c r="B51" s="4" t="inlineStr">
        <is>
          <t xml:space="preserve"> </t>
        </is>
      </c>
      <c r="C51" s="6" t="n">
        <v>5331</v>
      </c>
      <c r="D51" s="6" t="n">
        <v>89041202</v>
      </c>
      <c r="E51" s="6" t="n">
        <v>-71686703</v>
      </c>
      <c r="F51" s="6" t="n">
        <v>17359830</v>
      </c>
    </row>
    <row r="52">
      <c r="A52" s="4" t="inlineStr">
        <is>
          <t>Balance (in Shares) at Jun. 30, 2021</t>
        </is>
      </c>
      <c r="C52" s="5" t="n">
        <v>533118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4777905</v>
      </c>
      <c r="C4" s="6" t="n">
        <v>-229565</v>
      </c>
    </row>
    <row r="5">
      <c r="A5" s="3" t="inlineStr">
        <is>
          <t>Adjustments to reconcile net loss to net cash used in operating activities:</t>
        </is>
      </c>
    </row>
    <row r="6">
      <c r="A6" s="4" t="inlineStr">
        <is>
          <t>Depreciation</t>
        </is>
      </c>
      <c r="B6" s="5" t="n">
        <v>27404</v>
      </c>
      <c r="C6" s="5" t="n">
        <v>33214</v>
      </c>
    </row>
    <row r="7">
      <c r="A7" s="4" t="inlineStr">
        <is>
          <t>Stock based compensation</t>
        </is>
      </c>
      <c r="B7" s="5" t="n">
        <v>688000</v>
      </c>
      <c r="C7" s="5" t="n">
        <v>80000</v>
      </c>
    </row>
    <row r="8">
      <c r="A8" s="4" t="inlineStr">
        <is>
          <t>Amortization of debt discount</t>
        </is>
      </c>
      <c r="B8" s="5" t="n">
        <v>111239</v>
      </c>
      <c r="C8" s="5" t="n">
        <v>54519</v>
      </c>
    </row>
    <row r="9">
      <c r="A9" s="4" t="inlineStr">
        <is>
          <t>Amortization of intangible assets</t>
        </is>
      </c>
      <c r="B9" s="5" t="n">
        <v>377777</v>
      </c>
      <c r="C9" s="5" t="n">
        <v>377777</v>
      </c>
    </row>
    <row r="10">
      <c r="A10" s="4" t="inlineStr">
        <is>
          <t>Amortization of deferred debt issuance costs</t>
        </is>
      </c>
      <c r="B10" s="5" t="n">
        <v>594914</v>
      </c>
      <c r="C10" s="5" t="n">
        <v>282027</v>
      </c>
    </row>
    <row r="11">
      <c r="A11" s="4" t="inlineStr">
        <is>
          <t>Non-cash charge for modification of warrant terms</t>
        </is>
      </c>
      <c r="B11" s="5" t="n">
        <v>2881729</v>
      </c>
      <c r="C11" s="4" t="inlineStr">
        <is>
          <t xml:space="preserve"> </t>
        </is>
      </c>
    </row>
    <row r="12">
      <c r="A12" s="4" t="inlineStr">
        <is>
          <t>Forgiveness of PPP loans and accrued interest</t>
        </is>
      </c>
      <c r="B12" s="5" t="n">
        <v>-349176</v>
      </c>
      <c r="C12" s="4" t="inlineStr">
        <is>
          <t xml:space="preserve"> </t>
        </is>
      </c>
    </row>
    <row r="13">
      <c r="A13" s="3" t="inlineStr">
        <is>
          <t>Changes in operating assets and liabilities:</t>
        </is>
      </c>
    </row>
    <row r="14">
      <c r="A14" s="4" t="inlineStr">
        <is>
          <t>Accounts receivable</t>
        </is>
      </c>
      <c r="B14" s="5" t="n">
        <v>9147</v>
      </c>
      <c r="C14" s="5" t="n">
        <v>27419</v>
      </c>
    </row>
    <row r="15">
      <c r="A15" s="4" t="inlineStr">
        <is>
          <t>Inventory</t>
        </is>
      </c>
      <c r="B15" s="5" t="n">
        <v>21698</v>
      </c>
      <c r="C15" s="5" t="n">
        <v>495237</v>
      </c>
    </row>
    <row r="16">
      <c r="A16" s="4" t="inlineStr">
        <is>
          <t>Prepaid expenses and other current assets</t>
        </is>
      </c>
      <c r="B16" s="5" t="n">
        <v>-201482</v>
      </c>
      <c r="C16" s="5" t="n">
        <v>-60389</v>
      </c>
    </row>
    <row r="17">
      <c r="A17" s="4" t="inlineStr">
        <is>
          <t>Accounts payable</t>
        </is>
      </c>
      <c r="B17" s="5" t="n">
        <v>-1085267</v>
      </c>
      <c r="C17" s="5" t="n">
        <v>-283534</v>
      </c>
    </row>
    <row r="18">
      <c r="A18" s="4" t="inlineStr">
        <is>
          <t>Accrued expenses</t>
        </is>
      </c>
      <c r="B18" s="5" t="n">
        <v>-13456</v>
      </c>
      <c r="C18" s="5" t="n">
        <v>-166711</v>
      </c>
    </row>
    <row r="19">
      <c r="A19" s="4" t="inlineStr">
        <is>
          <t>Total Adjustments</t>
        </is>
      </c>
      <c r="B19" s="5" t="n">
        <v>3062527</v>
      </c>
      <c r="C19" s="5" t="n">
        <v>839559</v>
      </c>
    </row>
    <row r="20">
      <c r="A20" s="4" t="inlineStr">
        <is>
          <t>Net Cash (Used in) Provided by Operating Activities</t>
        </is>
      </c>
      <c r="B20" s="5" t="n">
        <v>-1715378</v>
      </c>
      <c r="C20" s="5" t="n">
        <v>609994</v>
      </c>
    </row>
    <row r="21">
      <c r="A21" s="4" t="inlineStr">
        <is>
          <t>Net Cash Used in Investing Activities</t>
        </is>
      </c>
      <c r="B21" s="4" t="inlineStr">
        <is>
          <t xml:space="preserve"> </t>
        </is>
      </c>
      <c r="C21" s="4" t="inlineStr">
        <is>
          <t xml:space="preserve"> </t>
        </is>
      </c>
    </row>
    <row r="22">
      <c r="A22" s="3" t="inlineStr">
        <is>
          <t>Cash Flows from Financing Activities</t>
        </is>
      </c>
    </row>
    <row r="23">
      <c r="A23" s="4" t="inlineStr">
        <is>
          <t>Term loan repayment</t>
        </is>
      </c>
      <c r="B23" s="5" t="n">
        <v>-10031250</v>
      </c>
      <c r="C23" s="5" t="n">
        <v>-1181250</v>
      </c>
    </row>
    <row r="24">
      <c r="A24" s="4" t="inlineStr">
        <is>
          <t>Proceeds received in connection with issuance of Series E preferred stock, net</t>
        </is>
      </c>
      <c r="B24" s="5" t="n">
        <v>4000003</v>
      </c>
      <c r="C24" s="4" t="inlineStr">
        <is>
          <t xml:space="preserve"> </t>
        </is>
      </c>
    </row>
    <row r="25">
      <c r="A25" s="4" t="inlineStr">
        <is>
          <t>Proceeds from exercise of common stock warrants</t>
        </is>
      </c>
      <c r="B25" s="5" t="n">
        <v>6670494</v>
      </c>
      <c r="C25" s="4" t="inlineStr">
        <is>
          <t xml:space="preserve"> </t>
        </is>
      </c>
    </row>
    <row r="26">
      <c r="A26" s="4" t="inlineStr">
        <is>
          <t>Payment of closing related fees</t>
        </is>
      </c>
      <c r="B26" s="5" t="n">
        <v>-68360</v>
      </c>
      <c r="C26" s="4" t="inlineStr">
        <is>
          <t xml:space="preserve"> </t>
        </is>
      </c>
    </row>
    <row r="27">
      <c r="A27" s="4" t="inlineStr">
        <is>
          <t>Proceeds from PPP loan</t>
        </is>
      </c>
      <c r="C27" s="5" t="n">
        <v>346390</v>
      </c>
    </row>
    <row r="28">
      <c r="A28" s="4" t="inlineStr">
        <is>
          <t>Net Cash Provided by (Used in) Financing Activities</t>
        </is>
      </c>
      <c r="B28" s="5" t="n">
        <v>570887</v>
      </c>
      <c r="C28" s="5" t="n">
        <v>-834860</v>
      </c>
    </row>
    <row r="29">
      <c r="A29" s="4" t="inlineStr">
        <is>
          <t>Net Decrease in Cash and Restricted Cash</t>
        </is>
      </c>
      <c r="B29" s="5" t="n">
        <v>-1144491</v>
      </c>
      <c r="C29" s="5" t="n">
        <v>-224866</v>
      </c>
    </row>
    <row r="30">
      <c r="A30" s="4" t="inlineStr">
        <is>
          <t>Cash and Restricted Cash – Beginning of Period</t>
        </is>
      </c>
      <c r="B30" s="5" t="n">
        <v>4537546</v>
      </c>
      <c r="C30" s="5" t="n">
        <v>1737380</v>
      </c>
    </row>
    <row r="31">
      <c r="A31" s="4" t="inlineStr">
        <is>
          <t>Cash and Restricted Cash – End of Period</t>
        </is>
      </c>
      <c r="B31" s="5" t="n">
        <v>3393055</v>
      </c>
      <c r="C31" s="5" t="n">
        <v>1512514</v>
      </c>
    </row>
    <row r="32">
      <c r="A32" s="3" t="inlineStr">
        <is>
          <t>Cash paid during the periods for:</t>
        </is>
      </c>
    </row>
    <row r="33">
      <c r="A33" s="4" t="inlineStr">
        <is>
          <t>Interest</t>
        </is>
      </c>
      <c r="B33" s="5" t="n">
        <v>592237</v>
      </c>
      <c r="C33" s="9" t="n">
        <v>845.528</v>
      </c>
    </row>
    <row r="34">
      <c r="A34" s="4" t="inlineStr">
        <is>
          <t>Taxes</t>
        </is>
      </c>
      <c r="B34" s="5" t="n">
        <v>47874</v>
      </c>
      <c r="C34" s="5" t="n">
        <v>10014</v>
      </c>
    </row>
    <row r="35">
      <c r="A35" s="3" t="inlineStr">
        <is>
          <t>Non-cash financing activities:</t>
        </is>
      </c>
    </row>
    <row r="36">
      <c r="A36" s="4" t="inlineStr">
        <is>
          <t>Accrued fees incurred in connection with equity offerings</t>
        </is>
      </c>
      <c r="B36" s="5" t="n">
        <v>34126</v>
      </c>
      <c r="C36" s="5" t="n">
        <v>24404</v>
      </c>
    </row>
    <row r="37">
      <c r="A37" s="4" t="inlineStr">
        <is>
          <t>Common Stock issued in connection with management incentive plans</t>
        </is>
      </c>
      <c r="B37" s="5" t="n">
        <v>80456</v>
      </c>
      <c r="C37" s="5" t="n">
        <v>200794</v>
      </c>
    </row>
    <row r="38">
      <c r="A38" s="4" t="inlineStr">
        <is>
          <t>Accrued Series C Preferred Stock dividends</t>
        </is>
      </c>
      <c r="B38" s="6" t="n">
        <v>690000</v>
      </c>
      <c r="C38" s="6" t="n">
        <v>5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6 Months Ended</t>
        </is>
      </c>
    </row>
    <row r="2">
      <c r="B2" s="2" t="inlineStr">
        <is>
          <t>Jun. 30, 2021</t>
        </is>
      </c>
    </row>
    <row r="3">
      <c r="A3" s="3" t="inlineStr">
        <is>
          <t>Accounting Policies [Abstract]</t>
        </is>
      </c>
    </row>
    <row r="4">
      <c r="A4" s="4" t="inlineStr">
        <is>
          <t>ORGANIZATION AND BASIS OF PRESENTATION</t>
        </is>
      </c>
      <c r="B4" s="4" t="inlineStr">
        <is>
          <t>Note 1 – Organization
and Basis of Presentation Organization
and Principal Business Activities Nxt-ID, Inc. (“Nxt-ID” or the “Company”)
was incorporated in the State of Delaware on February 8, 2012. The Company provides technology products and services for healthcare applications.
The Company evaluates the performance of its business on, among other things, profit and loss from operations. The Company has extensive
experience in access control, biometric and behavior-metric identity verification, security and privacy, encryption and data protection,
payments, miniaturization, sensor technologies, and healthcare applications. The Company’s
wholly-owned subsidiary, LogicMark LLC (“LogicMark”), manufactures and distributes non-monitored and monitored personal emergency
response systems sold through the United States Department of Veterans Affairs, healthcare durable medical equipment dealers and distributors
and monitored security dealers and distributors. Basis of Presentation The accompanying unaudited condensed consolidated
financial statements as of June 30, 2021, and for the six and three months ended June 30, 2021 and 2020 have been prepared in accordance
with the accounting principles generally accepted in the United States of America (“U.S. GAAP”) for interim financial information
and pursuant to the instructions to Form 10-Q and Article 8 of Regulation S-X of the SEC and on the same basis as the Company prepares
its annual audited consolidated financial statements. The unaudited condensed consolidated balance sheet as of June 30, 2021 and the condensed
consolidated statements of operations and changes in equity for the six and three months ended June 30, 2021 and June 30, 2020 and the
condensed consolidated statements of cash flows for the six months ended June 30, 2021 and June 30, 2020 are unaudited, but include all
adjustments, consisting only of normal recurring adjustments, which the Company considers necessary for a fair presentation of the financial
position, operating results and cash flows for the periods presented. The results for the six and three months ended June 30, 2021 are
not necessarily indicative of results to be expected for the year ending December 31, 2021, or for any future interim period. The condensed
consolidated balance sheet at December 31, 2020 has been derived from audited consolidated financial statements. However, it does not
include all of the information and notes required by U.S. GAAP for complete consolidated financial statements. The accompanying condensed
consolidated financial statements should be read in conjunction with the consolidated financial statements for the year ended December
31, 2020 and the notes thereto included in the Company’s Annual Report on Form 10-K, which was filed with the SEC on April 15,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6 Months Ended</t>
        </is>
      </c>
    </row>
    <row r="2">
      <c r="B2" s="2" t="inlineStr">
        <is>
          <t>Jun. 30, 2021</t>
        </is>
      </c>
    </row>
    <row r="3">
      <c r="A3" s="3" t="inlineStr">
        <is>
          <t>liquidity [Abstract]</t>
        </is>
      </c>
    </row>
    <row r="4">
      <c r="A4" s="4" t="inlineStr">
        <is>
          <t>LIQUIDITY</t>
        </is>
      </c>
      <c r="B4" s="4" t="inlineStr">
        <is>
          <t>Note
2 – Liquidity The Company generated an operating loss of $994,562
and a net loss of $4,777,905 during the six months ended June 30, 2021. As of June 30, 2021, the Company had cash and stockholders’
equity of $3,242,925 and $17,359,830, respectively. At June 30, 2021, the Company had a working capital deficiency of $1,230,275. The Company used cash of $1,715,378 in operations in the first six
months of 2021, which includes a one-time $1.1 million payout of old AP. Adjusting for that, the Company believes the cash balance of
$3.2 million is sufficient to sustain operations for the next 12 months. The Company expects to close on $4.0 million of additional working
capital before the end of August 2021. As described in Note 6, the coronavirus could
continue to significantly impact the Company’s business, which would require the Company to raise funds to assist with its working
capital nee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Note
3 – Summary Of Significant Accounting Policies Use
of estimates in the financial statement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The Company’s management evaluates these significant
estimates and assumptions including those related to the fair value of acquired assets and liabilities, stock based compensation, derivative
instruments, income taxes, accounts receivable, inventories, right-of-use assets and other matters that affect the condensed consolidated
financial statements and disclosures. Actual results could differ from those estimates. Principles
of consolidation The condensed consolidated financial statements
include the accounts of Nxt-ID and its wholly-owned subsidiaries. Intercompany balances and transactions have been eliminated in consolidation. Revenue
Recognition The Company’s revenues consist of product
sales to either end customers or to distributors and its sales are recognized at a point-in-time under the core principle of recognizing
revenue when control of the product transfers to the customer. The Company recognizes revenue when it ships or delivers the product from
its fulfillment center to its customer, when the customer accepts and has legal title of the product, and the Company has a present right
to payment for the product. For the three and six months ended June 30, 2021 and 2020, the Company had no sales recognized over time.
The Company invoices its customers at the same time that the Company’s performance obligation is satisfied. The Company generally
receives customer orders with a specified delivery date and orders typically fluctuate from month-to-month based on customer demand and
general business conditions. The Company offers standard product warranty coverage
which provides assurance that the Company’s products will conform to the contractually agreed-upon specifications for a limited
period from the date of shipment. The Company’s warranty liabilities and related expense have not been material and were not material
in the accompanying condensed consolidated financial statements as of June 30, 2021 and December 31, 2020, and for the three and six months
ended June 30, 2021 and 2020. Accounts
Receivable Accounts receivable is stated at net realizable
value. The Company regularly reviews accounts receivable balances and adjusts the receivable reserves as necessary whenever events or
circumstances indicate the carrying value may not be recoverable. At June 30, 2021 and December 31, 2020, the Company had an allowance
for doubtful accounts of $52,111 and $126,733, respectively. Inventory The Company performs regular reviews of inventory
quantities on hand and evaluates the realizable value of its inventories. The Company adjusts the carrying value of the inventory as necessary
with estimated valuation reserves for excess, obsolete, and slow-moving inventory by comparing the individual inventory parts to forecasted
product demand or production requirements. As of June 30, 2021, inventory was comprised of $204,695 in raw materials and $540,958 in finished
goods on hand. Inventory at December 31, 2020 was comprised of $199,523 in raw materials and $567,828 in finished goods on hand. The Company
is required to prepay for certain inventory with certain vendors until credit terms can be established. As of June 30, 2021 and December
31, 2020, the Company had prepaid inventory of $561,730 and $332,475, respectively. These prepayments were made primarily for finished
goods inventory, and prepaid inventory is included in prepaid expenses and other current assets on the condensed consolidated balance
sheets. Other Intangible Assets At June 30, 2021, the other intangible assets
relating to the acquisition of LogicMark are comprised of patents of $2,260,878; trademarks of $947,314; and customer relationships of
$1,652,493. At December 31, 2020, the other intangible assets relating to the acquisition of LogicMark are comprised of patents of $2,445,709;
trademarks of $978,494; and customer relationships of $1,814,259. The Company will continue amortizing these intangible assets using the
straight-line method over their estimated useful lives which for the patents, trademarks and customer relationships are 11 years; 20 years;
and 10 years, respectively. During the six and three months ended June 30, 2021, the Company had amortization expense of $377,777 and
$189,932, respectively, related to the LogicMark intangible assets. During the six and three months ended June 30, 2020, the Company had
amortization expense of $377,777 and $189,932, respectively, related to the LogicMark intangible assets. As of June 30, 2021, total amortization expense
estimated for the remainder of fiscal year 2021 is approximately $384,000, and for each of the next five fiscal years, 2022 through 2026,
the total amortization expense is estimated to be as follows: 2022 - $762,000; 2023 - $762,000; 2024 - $762,000; 2025 - $762,000; and
2026 - $619,000. Stock-Based
Compensation The Company accounts for share-based awards exchanged
for employee services at the estimated grant date fair value of the award. The Company accounts for equity instruments issued to non-employees
at their fair value on the measurement date. The measurement of stock-based compensation is subject to periodic adjustment as the underlying
equity instrument vests or becomes non-forfeitable. Non-employee stock-based compensation charges are amortized over the vesting period
or as earned. Stock-based compensation is recorded in the same component of operating expenses as if it were paid in cash. The Company
generally issues new shares of common stock to satisfy conversion and warrant exercises. Net
Loss per Share Basic loss per share was computed using the weighted
average number of shares of common stock outstanding. Diluted loss per share includes the effect of diluted common stock equivalents.
Potentially dilutive securities from the exercise of stock options to purchase 408,584 shares of common stock and warrants to purchase
9,378,133 shares of common stock as of June 30, 2021 were excluded from the computation of diluted net loss per share because the effect
of their inclusion would have been anti-dilutive. As of June 30, 2020, potentially dilutive securities from the exercise of stock options
to purchase 193,652 shares of common stock and warrants to purchase 6,973,221 shares of common stock were excluded from the computation
of diluted net loss per share because the effect of their inclusion would have been anti-dilutive. Recent Accounting Pronouncements Recent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9:58:47Z</dcterms:created>
  <dcterms:modified xmlns:dcterms="http://purl.org/dc/terms/" xmlns:xsi="http://www.w3.org/2001/XMLSchema-instance" xsi:type="dcterms:W3CDTF">2021-08-16T19:58:47Z</dcterms:modified>
</cp:coreProperties>
</file>